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ubsidiary Bankruptcy, Deconsol"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Cash Deposits and Other Assets" sheetId="13" state="visible" r:id="rId13"/>
    <sheet xmlns:r="http://schemas.openxmlformats.org/officeDocument/2006/relationships" name="Investments in Unconsolidated A" sheetId="14" state="visible" r:id="rId14"/>
    <sheet xmlns:r="http://schemas.openxmlformats.org/officeDocument/2006/relationships" name="Segment Reporting" sheetId="15" state="visible" r:id="rId15"/>
    <sheet xmlns:r="http://schemas.openxmlformats.org/officeDocument/2006/relationships" name="Transactions with Affiliates" sheetId="16" state="visible" r:id="rId16"/>
    <sheet xmlns:r="http://schemas.openxmlformats.org/officeDocument/2006/relationships" name="Derivative Instruments and Fair" sheetId="17" state="visible" r:id="rId17"/>
    <sheet xmlns:r="http://schemas.openxmlformats.org/officeDocument/2006/relationships" name="Income Taxes"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Quarterly Financial Data (Unaud" sheetId="22" state="visible" r:id="rId22"/>
    <sheet xmlns:r="http://schemas.openxmlformats.org/officeDocument/2006/relationships" name="Oil and Gas Producing Activiti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epayments and Other Current26" sheetId="26" state="visible" r:id="rId26"/>
    <sheet xmlns:r="http://schemas.openxmlformats.org/officeDocument/2006/relationships" name="Property and Equipment (Tables)" sheetId="27" state="visible" r:id="rId27"/>
    <sheet xmlns:r="http://schemas.openxmlformats.org/officeDocument/2006/relationships" name="Cash Deposits and Other Assets " sheetId="28" state="visible" r:id="rId28"/>
    <sheet xmlns:r="http://schemas.openxmlformats.org/officeDocument/2006/relationships" name="Segment Reporting (Tables)" sheetId="29" state="visible" r:id="rId29"/>
    <sheet xmlns:r="http://schemas.openxmlformats.org/officeDocument/2006/relationships" name="Transactions with Affiliates (T" sheetId="30" state="visible" r:id="rId30"/>
    <sheet xmlns:r="http://schemas.openxmlformats.org/officeDocument/2006/relationships" name="Derivative Instruments and Fa31" sheetId="31" state="visible" r:id="rId31"/>
    <sheet xmlns:r="http://schemas.openxmlformats.org/officeDocument/2006/relationships" name="Income Taxes (Tables)" sheetId="32" state="visible" r:id="rId32"/>
    <sheet xmlns:r="http://schemas.openxmlformats.org/officeDocument/2006/relationships" name="Supplemental Cash Flow Inform33" sheetId="33" state="visible" r:id="rId33"/>
    <sheet xmlns:r="http://schemas.openxmlformats.org/officeDocument/2006/relationships" name="Commitments and Contingencies (" sheetId="34" state="visible" r:id="rId34"/>
    <sheet xmlns:r="http://schemas.openxmlformats.org/officeDocument/2006/relationships" name="Concentration of Credit Risk (T" sheetId="35" state="visible" r:id="rId35"/>
    <sheet xmlns:r="http://schemas.openxmlformats.org/officeDocument/2006/relationships" name="Quarterly Financial Data (Una36" sheetId="36" state="visible" r:id="rId36"/>
    <sheet xmlns:r="http://schemas.openxmlformats.org/officeDocument/2006/relationships" name="Oil and Gas Producing Activit37" sheetId="37" state="visible" r:id="rId37"/>
    <sheet xmlns:r="http://schemas.openxmlformats.org/officeDocument/2006/relationships" name="Organization and Basis of Pre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bsidiary Bankruptcy, Decons45" sheetId="45" state="visible" r:id="rId45"/>
    <sheet xmlns:r="http://schemas.openxmlformats.org/officeDocument/2006/relationships" name="Prepayments and Other Current46" sheetId="46" state="visible" r:id="rId46"/>
    <sheet xmlns:r="http://schemas.openxmlformats.org/officeDocument/2006/relationships" name="Property and Equipment - Cost o" sheetId="47" state="visible" r:id="rId47"/>
    <sheet xmlns:r="http://schemas.openxmlformats.org/officeDocument/2006/relationships" name="Property and Equipment - Fair V" sheetId="48" state="visible" r:id="rId48"/>
    <sheet xmlns:r="http://schemas.openxmlformats.org/officeDocument/2006/relationships" name="Property and Equipment - Sales " sheetId="49" state="visible" r:id="rId49"/>
    <sheet xmlns:r="http://schemas.openxmlformats.org/officeDocument/2006/relationships" name="Property and Equipment - Asset " sheetId="50" state="visible" r:id="rId50"/>
    <sheet xmlns:r="http://schemas.openxmlformats.org/officeDocument/2006/relationships" name="Cash Deposits and Other Asset51" sheetId="51" state="visible" r:id="rId51"/>
    <sheet xmlns:r="http://schemas.openxmlformats.org/officeDocument/2006/relationships" name="Investments in Unconsolidated52" sheetId="52" state="visible" r:id="rId52"/>
    <sheet xmlns:r="http://schemas.openxmlformats.org/officeDocument/2006/relationships" name="Segment Reporting - Information" sheetId="53" state="visible" r:id="rId53"/>
    <sheet xmlns:r="http://schemas.openxmlformats.org/officeDocument/2006/relationships" name="Segment Reporting - Reconciliat" sheetId="54" state="visible" r:id="rId54"/>
    <sheet xmlns:r="http://schemas.openxmlformats.org/officeDocument/2006/relationships" name="Segment Reporting - Identifiabl" sheetId="55" state="visible" r:id="rId55"/>
    <sheet xmlns:r="http://schemas.openxmlformats.org/officeDocument/2006/relationships" name="Transactions with Affiliates (D" sheetId="56" state="visible" r:id="rId56"/>
    <sheet xmlns:r="http://schemas.openxmlformats.org/officeDocument/2006/relationships" name="Derivative Instruments and Fa57" sheetId="57" state="visible" r:id="rId57"/>
    <sheet xmlns:r="http://schemas.openxmlformats.org/officeDocument/2006/relationships" name="Derivative Instruments and Fa58" sheetId="58" state="visible" r:id="rId58"/>
    <sheet xmlns:r="http://schemas.openxmlformats.org/officeDocument/2006/relationships" name="Derivative Instruments and Fa59" sheetId="59" state="visible" r:id="rId59"/>
    <sheet xmlns:r="http://schemas.openxmlformats.org/officeDocument/2006/relationships" name="Derivative Instruments and Fa60" sheetId="60" state="visible" r:id="rId60"/>
    <sheet xmlns:r="http://schemas.openxmlformats.org/officeDocument/2006/relationships" name="Derivative Instruments and Fa61" sheetId="61" state="visible" r:id="rId61"/>
    <sheet xmlns:r="http://schemas.openxmlformats.org/officeDocument/2006/relationships" name="Income Taxes - Components of th" sheetId="62" state="visible" r:id="rId62"/>
    <sheet xmlns:r="http://schemas.openxmlformats.org/officeDocument/2006/relationships" name="Income Taxes - Reconciliation o" sheetId="63" state="visible" r:id="rId63"/>
    <sheet xmlns:r="http://schemas.openxmlformats.org/officeDocument/2006/relationships" name="Income Taxes - Other matters (D" sheetId="64" state="visible" r:id="rId64"/>
    <sheet xmlns:r="http://schemas.openxmlformats.org/officeDocument/2006/relationships" name="Income Taxes - Components of 65" sheetId="65" state="visible" r:id="rId65"/>
    <sheet xmlns:r="http://schemas.openxmlformats.org/officeDocument/2006/relationships" name="Income Taxes - Earliest tax yea" sheetId="66" state="visible" r:id="rId66"/>
    <sheet xmlns:r="http://schemas.openxmlformats.org/officeDocument/2006/relationships" name="Supplemental Cash Flow Inform67"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ncentration of Credit Risk (D" sheetId="74" state="visible" r:id="rId74"/>
    <sheet xmlns:r="http://schemas.openxmlformats.org/officeDocument/2006/relationships" name="Quarterly Financial Data (Una75" sheetId="75" state="visible" r:id="rId75"/>
    <sheet xmlns:r="http://schemas.openxmlformats.org/officeDocument/2006/relationships" name="Oil and Gas Producing Activit76" sheetId="76" state="visible" r:id="rId76"/>
    <sheet xmlns:r="http://schemas.openxmlformats.org/officeDocument/2006/relationships" name="Oil and Gas Producing Activit77" sheetId="77" state="visible" r:id="rId77"/>
    <sheet xmlns:r="http://schemas.openxmlformats.org/officeDocument/2006/relationships" name="Oil and Gas Producing Activit78" sheetId="78" state="visible" r:id="rId78"/>
    <sheet xmlns:r="http://schemas.openxmlformats.org/officeDocument/2006/relationships" name="Oil and Gas Producing Activit79" sheetId="79" state="visible" r:id="rId79"/>
    <sheet xmlns:r="http://schemas.openxmlformats.org/officeDocument/2006/relationships" name="Oil and Gas Producing Activit80" sheetId="80" state="visible" r:id="rId80"/>
    <sheet xmlns:r="http://schemas.openxmlformats.org/officeDocument/2006/relationships" name="Oil and Gas Producing Activit81" sheetId="81" state="visible" r:id="rId81"/>
    <sheet xmlns:r="http://schemas.openxmlformats.org/officeDocument/2006/relationships" name="Oil and Gas Producing Activit82" sheetId="82" state="visible" r:id="rId82"/>
    <sheet xmlns:r="http://schemas.openxmlformats.org/officeDocument/2006/relationships" name="Oil and Gas Producing Activit83" sheetId="83" state="visible" r:id="rId83"/>
    <sheet xmlns:r="http://schemas.openxmlformats.org/officeDocument/2006/relationships" name="Oil and Gas Producing Activit84" sheetId="84" state="visible" r:id="rId84"/>
    <sheet xmlns:r="http://schemas.openxmlformats.org/officeDocument/2006/relationships" name="Oil and Gas Producing Activit85" sheetId="85" state="visible" r:id="rId85"/>
  </sheets>
  <definedNames/>
  <calcPr calcId="124519" fullCalcOnLoad="1"/>
</workbook>
</file>

<file path=xl/sharedStrings.xml><?xml version="1.0" encoding="utf-8"?>
<sst xmlns="http://schemas.openxmlformats.org/spreadsheetml/2006/main" uniqueCount="732">
  <si>
    <t>Document and Entity Information - USD ($)</t>
  </si>
  <si>
    <t>12 Months Ended</t>
  </si>
  <si>
    <t>Dec. 31, 2017</t>
  </si>
  <si>
    <t>Mar. 01, 2018</t>
  </si>
  <si>
    <t>Jun. 30, 2017</t>
  </si>
  <si>
    <t>Document and Entity Information [Abstract]</t>
  </si>
  <si>
    <t>Entity Registrant Name</t>
  </si>
  <si>
    <t>ADAMS RESOURCES &amp; ENERGY,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 of allowance for doubtful accounts of $303 and $225, respectively</t>
  </si>
  <si>
    <t>Inventory</t>
  </si>
  <si>
    <t>Derivative assets</t>
  </si>
  <si>
    <t>Income tax receivable</t>
  </si>
  <si>
    <t>Prepayments and other current assets</t>
  </si>
  <si>
    <t>Total current assets</t>
  </si>
  <si>
    <t>Property and equipment, net</t>
  </si>
  <si>
    <t>Investments in unconsolidated affiliates</t>
  </si>
  <si>
    <t>Cash deposits and other assets</t>
  </si>
  <si>
    <t>Total assets</t>
  </si>
  <si>
    <t>Current liabilities:</t>
  </si>
  <si>
    <t>Accounts payable</t>
  </si>
  <si>
    <t>Accounts payable – related party</t>
  </si>
  <si>
    <t>Derivative liabilities</t>
  </si>
  <si>
    <t>Current portion of capital lease obligations</t>
  </si>
  <si>
    <t>Other current liabilities</t>
  </si>
  <si>
    <t>Total current liabilities</t>
  </si>
  <si>
    <t>Other long-term liabilities:</t>
  </si>
  <si>
    <t>Asset retirement obligations</t>
  </si>
  <si>
    <t>Capital lease obligations</t>
  </si>
  <si>
    <t>Deferred taxes and other liabilities</t>
  </si>
  <si>
    <t>Total liabilities</t>
  </si>
  <si>
    <t>Commitments and contingencies (Note 13)</t>
  </si>
  <si>
    <t xml:space="preserve"> </t>
  </si>
  <si>
    <t>Shareholders’ equity:</t>
  </si>
  <si>
    <t>Preferred stock – $1.00 par value, 960,000 shares authorized, none outstanding</t>
  </si>
  <si>
    <t>Common stock – $0.10 par value, 7,500,000 shares authorized, 4,217,596 shares outstanding</t>
  </si>
  <si>
    <t>Contributed capital</t>
  </si>
  <si>
    <t>Retained earnings</t>
  </si>
  <si>
    <t>Total shareholders’ equity</t>
  </si>
  <si>
    <t>Total liabilities and shareholders’ equity</t>
  </si>
  <si>
    <t>CONSOLIDATED BALANCE SHEETS (Parenthetical) - USD ($) $ in Thousands</t>
  </si>
  <si>
    <t>Statement of Financial Position [Abstract]</t>
  </si>
  <si>
    <t>Allowance for doubtful accounts</t>
  </si>
  <si>
    <t>Preferred stock - par value (in dollars per share)</t>
  </si>
  <si>
    <t>Preferred stock - shares authorized (in shares)</t>
  </si>
  <si>
    <t>Preferred stock - outstanding (in shares)</t>
  </si>
  <si>
    <t>Common stock - par value (in dollars per share)</t>
  </si>
  <si>
    <t>Common stock - shares authorized (in shares)</t>
  </si>
  <si>
    <t>Common stock - shares issued (in shares)</t>
  </si>
  <si>
    <t>Common stock - shares outstanding (in shares)</t>
  </si>
  <si>
    <t>CONSOLIDATED STATEMENTS OF OPERATIONS - USD ($) shares in Thousands, $ in Thousands</t>
  </si>
  <si>
    <t>Dec. 31, 2015</t>
  </si>
  <si>
    <t>Revenues:</t>
  </si>
  <si>
    <t>Marketing</t>
  </si>
  <si>
    <t>Transportation</t>
  </si>
  <si>
    <t>Oil and natural gas</t>
  </si>
  <si>
    <t>Total revenues</t>
  </si>
  <si>
    <t>Costs and expenses:</t>
  </si>
  <si>
    <t>Oil and natural gas property impairments</t>
  </si>
  <si>
    <t>General and administrative</t>
  </si>
  <si>
    <t>Depreciation, depletion and amortization</t>
  </si>
  <si>
    <t>Total costs and expenses</t>
  </si>
  <si>
    <t>Operating earnings (losses)</t>
  </si>
  <si>
    <t>Other income (expense):</t>
  </si>
  <si>
    <t>Loss on deconsolidation of subsidiary (Note 3)</t>
  </si>
  <si>
    <t>Impairment of investment in unconsolidated affiliate</t>
  </si>
  <si>
    <t>Interest income</t>
  </si>
  <si>
    <t>Interest expense</t>
  </si>
  <si>
    <t>Total other income (expense), net</t>
  </si>
  <si>
    <t>(Losses) earnings before income taxes and investment in unconsolidated affiliate</t>
  </si>
  <si>
    <t>Income tax (provision) benefit:</t>
  </si>
  <si>
    <t>Current</t>
  </si>
  <si>
    <t>Deferred</t>
  </si>
  <si>
    <t>Income tax benefit (provision)</t>
  </si>
  <si>
    <t>Earnings (losses) from continuing operations</t>
  </si>
  <si>
    <t>Losses from investments in unconsolidated affiliates, net of tax benefit of $—, $770 and $—, respectively</t>
  </si>
  <si>
    <t>Net (losses) earnings</t>
  </si>
  <si>
    <t>Earnings (losses) per share:</t>
  </si>
  <si>
    <t>From continuing operations (in dollars per share)</t>
  </si>
  <si>
    <t>From investment in unconsolidated affiliate (in dollars per share)</t>
  </si>
  <si>
    <t>Basic and diluted net (losses) earnings per common share (in dollars per share)</t>
  </si>
  <si>
    <t>Weighted average number of common shares outstanding (in shares)</t>
  </si>
  <si>
    <t>Dividends per common share (in dollars per share)</t>
  </si>
  <si>
    <t>CONSOLIDATED STATEMENTS OF OPERATIONS (Parenthetical) - USD ($) $ in Thousands</t>
  </si>
  <si>
    <t>Income Statement [Abstract]</t>
  </si>
  <si>
    <t>Tax benefit from investments in unconsolidated affiliates</t>
  </si>
  <si>
    <t>CONSOLIDATED STATEMENTS OF CASH FLOWS - USD ($) $ in Thousands</t>
  </si>
  <si>
    <t>Operating activities:</t>
  </si>
  <si>
    <t>Adjustments to reconcile net (losses) earnings to net cash provided by operating activities:</t>
  </si>
  <si>
    <t>Gains on sale of property</t>
  </si>
  <si>
    <t>Dry hole costs incurred</t>
  </si>
  <si>
    <t>Impairment of oil and natural gas properties</t>
  </si>
  <si>
    <t>Provision for doubtful accounts</t>
  </si>
  <si>
    <t>Deferred income taxes</t>
  </si>
  <si>
    <t>Net change in fair value contracts</t>
  </si>
  <si>
    <t>Losses from equity investment</t>
  </si>
  <si>
    <t>Impairment of investments in unconsolidated affiliates</t>
  </si>
  <si>
    <t>Changes in assets and liabilities:</t>
  </si>
  <si>
    <t>Accounts receivable</t>
  </si>
  <si>
    <t>Accounts receivable/payable, affiliates</t>
  </si>
  <si>
    <t>Inventories</t>
  </si>
  <si>
    <t>Accrued liabilities</t>
  </si>
  <si>
    <t>Other</t>
  </si>
  <si>
    <t>Net cash provided by operating activities</t>
  </si>
  <si>
    <t>Investing activities:</t>
  </si>
  <si>
    <t>Property and equipment additions</t>
  </si>
  <si>
    <t>Proceeds from property sales</t>
  </si>
  <si>
    <t>Proceeds from sales of AREC assets</t>
  </si>
  <si>
    <t>Insurance and state collateral (deposits) refunds</t>
  </si>
  <si>
    <t>Net cash used in investing activities</t>
  </si>
  <si>
    <t>Financing activities:</t>
  </si>
  <si>
    <t>Principal repayments of capital lease obligations</t>
  </si>
  <si>
    <t>Dividends paid on common stock</t>
  </si>
  <si>
    <t>Net cash used in financing activities</t>
  </si>
  <si>
    <t>Increase (decrease) in cash and cash equivalents</t>
  </si>
  <si>
    <t>Cash and cash equivalents at beginning of period</t>
  </si>
  <si>
    <t>Cash and cash equivalents at end of period</t>
  </si>
  <si>
    <t>CONSOLIDATED STATEMENTS OF SHAREHOLDERS' EQUITY - USD ($) $ in Thousands</t>
  </si>
  <si>
    <t>Total</t>
  </si>
  <si>
    <t>Common Stock [Member]</t>
  </si>
  <si>
    <t>Contributed Capital [Member]</t>
  </si>
  <si>
    <t>Retained Earnings [Member]</t>
  </si>
  <si>
    <t>Beginning balance at Dec. 31, 2014</t>
  </si>
  <si>
    <t>Increase (Decrease) in Stockholders' Equity [Roll Forward]</t>
  </si>
  <si>
    <t>Ending balance at Dec. 31, 2015</t>
  </si>
  <si>
    <t>Ending balance at Dec. 31, 2016</t>
  </si>
  <si>
    <t>Ending balance at Dec. 31, 2017</t>
  </si>
  <si>
    <t>Organization and Basis of Presentation</t>
  </si>
  <si>
    <t>Organization, Consolidation and Presentation of Financial Statements [Abstract]</t>
  </si>
  <si>
    <t>Organization and Basis of Presentation Organization Adams Resources &amp; Energy, Inc. (“AE”) is a publicly traded Delaware corporation organized in 1973, the common shares of which are listed on the NYSE MKT LLC (“NYSE MKT”) under the ticker symbol “AE”. We and our subsidiaries are primarily engaged in the business of crude oil marketing, transportation and storage in various crude oil and natural gas basins in the lower 48 states of the United States (“U.S.”). We also conduct tank truck transportation of liquid chemicals and dry bulk and ISO tank container storage and transportation primarily in the lower 48 states of the U.S. with deliveries into Canada and Mexico and with terminals in the Gulf Coast region of the U.S. Unless the context requires otherwise, references to “we,” “us,” “our,” the “Company” or “AE” are intended to mean the business and operations of Adams Resources &amp; Energy, Inc. and its consolidated subsidiaries. On April 21, 2017, one of our wholly owned subsidiaries, Adams Resources Exploration Corporation (“AREC”), filed a voluntary petition in the United States Bankruptcy Court for the District of Delaware (the “Bankruptcy Court”) seeking relief under Chapter 11 of Title 11 of the United States Code (the “Bankruptcy Code”), Case No. 17-10866 (KG). AREC operated its business and managed its properties as “debtors-in-possession” under the jurisdiction of the Bankruptcy Court and in accordance with the applicable provisions of the Bankruptcy Code and order of the Bankruptcy Court. AE was the primary creditor in the Chapter 11 process. On May 3, 2017, AREC filed a motion with the Bankruptcy Court for approval of an auction process to sell its assets pursuant to Section 363 of the Bankruptcy Code and for approval to engage an advisor to conduct the auction. The auction commenced on July 19, 2017 to determine the highest or otherwise best bid to acquire all or substantially all of AREC’s assets. During the third quarter of 2017, Bankruptcy Court approval was obtained on three asset purchase and sales agreements with three unaffiliated parties, and AREC closed on the sales of substantially all of its assets (see Note 3 for further information). As a result of AREC’s voluntary bankruptcy filing in April 2017, we no longer controlled the operations of AREC; therefore, we deconsolidated AREC effective with the bankruptcy filing and recorded our investment in AREC under the cost method (see Note 3 for further information). We obtained approval of a confirmed plan in December 2017, and we expect the case to be dismissed during the first half of 2018. Over the past few years, we have de-emphasized our upstream operations and do not expect this Chapter 11 filing by AREC to have a material adverse impact on any of our core businesses. Historically, we have operated and reported in three business segments: (i) crude oil marketing, transportation and storage, (ii) tank truck transportation of liquid chemicals and dry bulk and ISO tank container storage and transportation, and (iii) upstream crude oil and natural gas exploration and production. We exited the crude oil and natural gas exploration and production business during 2017 with the sale of our crude oil and natural gas exploration and production assets (see Note 3 for further information). The consolidated financial statements and the accompanying notes are prepared in accordance with U.S. generally accepted accounting principles (“GAAP”) and the rules of the U.S. Securities and Exchange Commission (“SEC”). All significant intercompany transactions and balances have been eliminated in consolidation. Use of Estimates 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 consolidated financial statements are appropriate, actual results could differ from those estimates.</t>
  </si>
  <si>
    <t>Summary of Significant Accounting Policies</t>
  </si>
  <si>
    <t>Accounting Policies [Abstract]</t>
  </si>
  <si>
    <t>Summary of Significant Accounting Policies We adhere to the following significant accounting policies in the preparation of our consolidated financial statements. Accounts Receivable and Allowance for Doubtful Accounts Accounts receivable associated with crude oil marketing activities comprise approximately 90 percent of our total receivables, and industry practice requires payment for these sales to occur within 20 days of the end of the month following a transaction. Our customer makeup, credit policies and the relatively short duration of receivables mitigate the uncertainty typically associated with receivables management. An allowance for doubtful accounts is provided where appropriate. Our allowance for doubtful accounts is determined based on specific identification combined with a review of the general status of the aging of all accounts. We consider the following factors in our review of our allowance for doubtful accounts: (i) historical experience with customers, (ii) the perceived financial stability of customers based on our research, (iii) the levels of credit we grant to customers, and (iv) the duration of the receivable.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 See Note 14 for further information regarding credit risk. The following table presents our allowance for doubtful accounts activity for the periods indicated (in thousands): Year Ended December 31, 2017 2016 2015 Balance at beginning of period $ 225 $ 206 $ 179 Charges to costs and expenses 137 100 116 Deductions (59 ) (81 ) (89 ) Balance at end of period $ 303 $ 225 $ 206 Cash and Cash Equivalents Cash and cash equivalents represent unrestricted cash on hand and highly liquid investments with original maturities of less than three months from the date of purchase. Cash and cash equivalents are maintained with major financial institutions, and deposit amounts may exceed the amount of federally backed insurance provided. While we regularly monitor the financial stability of these institutions, cash and cash equivalents ultimately remain at risk subject to the financial viability of these institutions. Derivative Instruments In the normal course of our operations, our crude oil marketing segment purchases and sells crude oil. We seek to profit by procuring the commodity as it is produced and then delivering the product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 Employee Benefits We maintain a 401(k) savings plan for the benefit of our employees. We do not maintain any other pension or retirement plans. Our 401(k) plan contributory expenses were as follows for the periods indicated (in thousands): Year Ended December 31, 2017 2016 2015 Contributory expenses $ 734 $ 757 $ 768 Earnings Per Share Earnings per share are based on the weighted average number of shares of common stock and potentially dilutive common stock shares outstanding during the period. The weighted average number of shares outstanding was 4,217,596 for each of the years ended December 31, 2017 , 2016 and 2015 . There were no potentially dilutive securities outstanding during those periods. Fair Value Measurements The carrying amounts reported in the consolidated balance sheets for cash and cash equivalents, accounts receivable and accounts payable approximates fair value because of the immediate or short-term maturity of these financial instru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the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For Level 1 valuation of marketable securities, we utilize market quotations provided by our primary financial institution. For the valuations of derivative financial instruments, we utilize the New York Mercantile Exchange (“NYMEX”) for certain commodity valuations. • Level 2 fair values are based on (a) quoted prices for similar assets or liabilities in active markets, (b) quoted prices for identical assets or liabilities but in markets that are not actively traded or in which little information is released to the public, (c) observable inputs other than quoted prices, and (d) inputs derived from observable market data. Source data for Level 2 inputs include information provided by the NYMEX, published price data and indices, third party price survey data and broker provided forward price statistics. • Level 3 fair values are based on unobservable market data inputs for assets or liabilities.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of the current reporting periods (see Note 10 for further information). Fair value estimates are based on assumptions that market participants would use when pricing an asset or liability, and we use a fair value hierarchy of three levels that prioritizes the information used to develop those assumptions. Currently, for all items presented herein, we utilize a market approach to valuing our contracts. On a contract by contract, forward month by forward month basis, we obtain observable market data for valuing our contracts. The fair value hierarchy gives the highest priority to quoted prices in active markets and the lowest priority to unobservable data. Impairment Testing for Long-Lived Assets Long-lived assets (primarily property and equipment) are reviewed for impairment when events or changes in circumstances indicate that the carrying amount of these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10 for information regarding impairment charges related to long-lived assets. Income Taxes Income taxes are accounted for using the asset and liability method. Under this approach, deferred tax assets and liabilities are recognized based on anticipated future tax consequences attributable to differences between financial statement carrying amounts of such items and their respective tax basis (see Note 11 for further information). On December 22, 2017, the Tax Cut and Jobs Act was enacted into law resulting in a reduction in the federal corporate income tax rate from 35 percent to 21 percent for years beginning in 2018, which will impact our deferred tax assets and liabilities. Inventory Inventory consists of crude oil held in storage tanks and at third-party pipelines as part of our crude oil marketing operations. Crude oil inventory is carried at the lower of average cost or net realizable value. Letter of Credit Facility We maintain a Credit and Security Agreement with Wells Fargo Bank, National Association to provide up to a $ 60 million stand-by letter of credit facility used to support crude oil purchases within our crude oil marketing segment and for other purposes. We are currently using the letter of credit facility for a letter of credit related to our insurance program. This facility is collateralized by the eligible accounts receivable within the crude oil marketing segment and expires on August 27, 2019. The issued stand-by letters of credit are canceled as the underlying purchase obligations are satisfied by cash payment when due. The letter of credit facility places certain restrictions on Gulfmark Energy, Inc., one of our wholly owned subsidiaries. These restrictions include the maintenance of a combined 1.1 to 1.0 current ratio and the maintenance of positive net earnings excluding inventory valuation changes, as defined, among other restrictions. We are currently in compliance with all such financial covenants. At December 31, 2017 , we had $2.2 million outstanding under this facility. No letter of credit amounts were outstanding at December 31, 2016 . 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of three to twenty years . Oil and natural gas exploration and development expenditures were accounted for in accordance with the successful efforts method of accounting. Direct costs of acquiring developed or undeveloped leasehold acreage, including lease bonus, brokerage and other fees, were capitalized. Exploratory drilling costs were initially capitalized until the properties were evaluated and determined to be either productive or nonproductive. These evaluations were made on a quarterly basis. If an exploratory well was determined to be nonproductive, the costs of drilling the well were charged to expense. Costs incurred to drill and complete development wells, including dry holes, were capitalized. At December 31, 2017 and 2016, we had no unevaluated or “suspended” exploratory drilling costs. In April 2017, our upstream crude oil and natural gas exploration and production subsidiary was deconsolidated and accounted for under the cost method of accounting (see Notes 1 and 3 for further discussion). We capitalize interest costs, if any, incurred in connection with major capital expenditures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5 for additional information regarding our property and equipment and AROs. Revenue Recognition Certain commodity purchase and sale contracts utilized by our crude oil marketing business qualify as derivative instruments with certain specifically identified contracts also designated as trading activities. From the time of contract origination, these trading activity contracts are marked-to-market and recorded on a net revenue basis in the accompanying consolidated financial statements. Most crude oil purchase and sale contracts qualify and are designated as non-trading activities, and we consider these contracts as normal purchases and sales activity. For normal purchases and sales, our customers are invoiced monthly based upon contractually agreed upon terms with revenue recognized in the month in which the physical product is delivered to the customer. These sales are recorded on a gross basis in the financial statements because we take title, have risk of loss for the products, are the primary obligor for the purchase, establish the sale price independently with a third party and maintain credit risk associated with the sale of the product. Certain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consolidated financial statements. Reporting these crude oil contracts on a gross revenue basis would increase our reported revenues as follows for the periods indicated (in thousands): Year Ended December 31, 2017 2016 2015 Revenue gross-up $ 203,095 $ 314,270 $ 480,111 Transportation segment customers are invoiced, and the related revenue is recognized as the service is provided. Recent Accounting Pronouncements Revenue Recognition . In May 2014, the Financial Accounting Standards Board (“FASB”) issued Accounting Standards Codification Topic 606, Revenue from Contracts with Customers (“ASC 606”). The new accounting standard, along with its related amendments, replaces the current rules-based GAAP governing revenue recognition with a principles-based approach. Under the new standard, a company recognizes revenue when it satisfies a performance obligation by transferring a promised good or service to a customer at an amount that reflects the consideration it expects to receive in exchange for those goods and services. The standard also requires additional disclosure about the nature, amount, timing and uncertainty of revenue and cash flows arising from customer contracts, including significant judgments and changes in judgments. ASC 606 is effective for interim and annual reporting periods beginning after December 15, 2017 and may be applied on either a full or modified retrospective basis. We adopted the new standard and all related amendments on January 1, 2018 using the modified retrospective approach. This approach required us to apply the new revenue standard to (i) all new revenue contracts entered into after January 1, 2018 and (ii) all existing revenue contracts open as of January 1, 2018, with a cumulative adjustment to retained earnings, if applicable. In accordance with this approach, our consolidated revenues for periods prior to January 1, 2018 will not be restated. In addition, no cumulative adjustment will be required to be made to our retained earnings, as there are no material differences in the nature, amount, timing or uncertainty of revenues recognized following our adoption of this new standard on January 1, 2018. We have also evaluated our business processes, systems and controls to ensure the accuracy and timeliness of the recognition and disclosure requirements under the new revenue guidance. Leases . In February 2016, the FASB issued ASC 842, Leases (“ASC 842”), which requires substantially all leases (with the exception of leases with a term of one year or less) to be recorded on the balance sheet using a method referred to as the right-of-use (“ROU”) asset approach. We plan to adopt the new standard on January 1, 2019 using the modified retrospective approach. The new standard introduces two lease accounting models, which result in a lease being classified as either a “finance” or “operating” lease on the basis of whether the lessee effectively obtains control of the underlying asset during the lease term. A lease would be classified as a finance lease if it meets one of five classification criteria, four of which are generally consistent with current lease accounting guidance. By default, a lease that does not meet the criteria to be classified as a finance lease will be deemed an operating lease. Regardless of classification, the initial measurement of both lease types will result in the balance sheet recognition of a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Leases classified as a finance lease will be accounted for using the effective interest method. Under this approach, a lessee will amortize the ROU asset (generally on a straight-line basis in a manner similar to depreciation) and the discount on the lease liability (as a component of interest expense). Leases classified as an operating lease will result in the recognition of a single lease expense amount that is recorded on a straight-line basis (or another systematic basis, if more appropriate). We have started the process of reviewing our lease agreements in light of the new guidance. Although we are in the early stages of our ASC 842 implementation project, we anticipate that this new lease guidance will cause significant changes to the way leases are recorded, presented and disclosed in our consolidated financial statements.</t>
  </si>
  <si>
    <t>Subsidiary Bankruptcy, Deconsolidation and Sale</t>
  </si>
  <si>
    <t>Reorganizations [Abstract]</t>
  </si>
  <si>
    <t>Subsidiary Bankruptcy, Deconsolidation and Sale Bankruptcy Filing, Deconsolidation and Sale On April 21, 2017, AREC filed a voluntary petition in the Bankruptcy Court seeking relief under the Bankruptcy Code. AREC operated its business and managed its properties as “debtors-in-possession” under the jurisdiction of the Bankruptcy Court and in accordance with the applicable provisions of the Bankruptcy Code and order of the Bankruptcy Court. As a result of AREC’s bankruptcy filing, AE ceded its authority to the Bankruptcy Court, and AE management could not carry on AREC activities in the ordinary course of business without Bankruptcy Court approval. AE managed the day-to-day operations of AREC, but did not have discretion to make significant capital or operating budgetary changes or decisions or to purchase or sell significant assets, as AREC’s material decisions were subject to review and approval by the Bankruptcy Court. For these reasons, we concluded that AE lost control of AREC, and no longer had significant influence over AREC during the pendency of the bankruptcy. Therefore, we deconsolidated AREC effective with the filing of the Chapter 11 bankruptcy in April 2017. In order to deconsolidate AREC, the carrying values of the assets and liabilities of AREC were removed from our consolidated balance sheet as of April 30, 2017, and we recorded our investment in AREC at its estimated fair value of approximately $5.0 million . We determined the fair value of our investment based upon bids we received in an auction process (see Note 1 for further discussion). We also determined that the estimated fair value of our investment in AREC was expected to be lower than its net book value immediately prior to the deconsolidation. As a result, during the second quarter of 2017, we recorded a non-cash charge of approximately $1.6 million associated with the deconsolidation of AREC, which reflected the excess of the net assets of AREC over its estimated fair value based on the expected sales transaction price of approximately $5.0 million , net of estimated transaction costs. Subsequent to the deconsolidation of AREC, we accounted for our investment in AREC using the cost method of accounting because AE did not exercise significant influence over the operations of AREC due to the Chapter 11 filing. On August 1, 2017, a hearing was held before the Bankruptcy Court seeking approval of asset purchase and sales agreements under Section 363 of the Bankruptcy Code with three unaffiliated parties to purchase AREC’s crude oil and natural gas assets for aggregate cash proceeds of approximately $5.2 million . The Bankruptcy Court approved the asset purchase and sales agreements, and we closed on the sales of these assets during the third quarter of 2017. In October 2017, AREC submitted its liquidation plan to the Bankruptcy Court for approval. In connection with the sales of these assets and submission of the liquidation plan, we recognized an additional loss of $1.9 million during the third quarter of 2017, which represents the difference between the proceeds we expect to be paid upon settlement of the bankruptcy, net of anticipated remaining closing costs identified as part of the liquidation plan, and the book value of our cost method investment. In December 2017, we received proceeds of approximately $2.8 million from AREC related to the settlement of a portion of the bankruptcy process. The bankruptcy process is expected to be completed with a confirmed plan during 2018. DIP Financing – Related Party Relationship In connection with the bankruptcy filing, AREC entered into a Debtor in Possession Credit and Security Agreement with AE (“DIP Credit Agreement”) dated as of April 25, 2017, in an aggregate amount of up to $1.25 million , of which the funds were to be used by AREC solely to fund operations through August 11, 2017. Loans under the DIP Credit Agreement accrued interest at a rate of LIBOR plus 2.0 percent per annum and were due and payable upon the earlier of (a) twelve months after the petition date, (b) the closing of the sale of substantially all of AREC’s assets, (c) the effective date of a Chapter 11 plan of reorganization of AREC, and (d) the date that the DIP loan was accelerated upon the occurrence of an event of default, as defined in the DIP Credit Agreement. AREC borrowed approximately $0.4 million under the DIP Credit Agreement, and the amount was repaid during the third quarter of 2017 with proceeds from the sales of the assets.</t>
  </si>
  <si>
    <t>Prepayments and Other Current Assets</t>
  </si>
  <si>
    <t>Deferred Costs, Capitalized, Prepaid, and Other Assets Disclosure [Abstract]</t>
  </si>
  <si>
    <t>Prepayments and Other Current Assets The components of prepayments and other current assets were as follows at the dates indicated (in thousands): December 31, 2017 2016 Insurance premiums $ 425 $ 1,403 Rents, licenses and other 839 694 Total $ 1,264 $ 2,097</t>
  </si>
  <si>
    <t>Property and Equipment</t>
  </si>
  <si>
    <t>Property, Plant and Equipment [Abstract]</t>
  </si>
  <si>
    <t>Property and Equipment The historical costs of our property and equipment and related accumulated depreciation balances were as follows at the dates indicated (in thousands): Estimated Useful Life December 31, in Years 2017 2016 Tractors and trailers (1) 5 – 6 $ 88,065 $ 89,576 Oil and gas (successful efforts) — 62,784 Field equipment 2 – 5 18,490 18,282 Buildings 5 – 39 15,727 15,707 Office equipment 1 – 5 1,929 1,913 Land 1,790 1,790 Construction in progress 275 596 Total 126,276 190,648 Less accumulated depreciation (96,914 ) (144,323 ) Property and equipment, net $ 29,362 $ 46,325 ______________ (1) 2017 includes assets held under capital leases. During the third quarter of 2017, we entered into capital leases for certain tractors in our marketing segment. Gross property and equipment and accumulated amortization associated with assets held under capital leases were $1.8 million and $0.1 million , respectively, at December 31, 2017 (see Note 13 for further information). Components of depreciation, depletion and amortization expense were as follows for the periods indicated (in thousands): Year Ended December 31, 2017 2016 2015 Depreciation, depletion and amortization, excluding amounts under capital leases $ 13,478 $ 18,792 $ 23,717 Amortization of property and equipment under capital leases 121 — — Total depreciation, depletion and amortization $ 13,599 $ 18,792 $ 23,717 Crude Oil and Natural Gas Exploration and Production Assets Our subsidiary that owned the upstream crude oil and natural gas exploration and production assets was deconsolidated effective with its bankruptcy filing in April 2017 and subsequently accounted for as a cost method investment (see Note 3). These upstream crude oil and natural gas exploration and production assets were sold during the third quarter of 2017. We have no further interest in these assets. Impairment provisions including in upstream crude oil and natural gas exploration and production segment operating losses were as follows for the periods indicated (in thousands): Year Ended December 31, 2017 2016 2015 Producing property impairments $ — $ 30 $ 10,324 Non-producing property impairments 3 283 1,758 Total crude oil and natural gas impairments $ 3 $ 313 $ 12,082 At December 31, 2017 and 2016, we had no capitalized costs for non-producing crude oil and natural gas leasehold interests. Gains on sales of assets We sold certain used trucks and equipment from our marketing and transportation segments and recorded net pre-tax gains as follows for the periods indicated (in thousands): Year Ended December 31, 2017 2016 2015 Sales of used trucks and equipment $ 594 $ 1,966 $ 535 Asset Retirement Obligations We record AROs for the estimated retirement costs associated with certain tangible long-lived assets. The estimated fair value of AROs are recorded in the period in which they are incurred and the corresponding cost capitalized by increasing the carrying amount of the related long-lived asset. The liability is accreted to its then present value each period, and the capitalized cost is depreciated over the useful life of the asset. If the liability is settled for an amount other than the recorded amount, an increase or decrease to expense is recognized. A summary of our AROs is presented as follows for the periods indicated (in thousands): Year Ended December 31, 2017 2016 2015 ARO liability beginning balance $ 2,329 $ 2,469 $ 2,464 Liabilities incurred 18 162 39 Accretion of discount 58 92 93 Liabilities settled (261 ) (394 ) (127 ) Deconsolidation of subsidiary (1) (871 ) — — ARO liability ending balance $ 1,273 $ 2,329 $ 2,469 _______________ (1) Relates to our upstream crude oil and natural gas exploration and production subsidiary that was deconsolidated in April 2017 as a result of its bankruptcy filing (see Note 3 for further information).</t>
  </si>
  <si>
    <t>Cash Deposits and Other Assets</t>
  </si>
  <si>
    <t>Cash Deposits and Other Assets Components of cash deposits and other assets were as follows at the dates indicated (in thousands): December 31, 2017 2016 Amounts associated with liability insurance program: Insurance collateral deposits $ 3,767 $ 2,599 Excess loss fund 2,284 1,450 Accumulated interest income 814 812 Other amounts: State collateral deposits 57 143 Materials and supplies 273 354 Other 37 171 Total $ 7,232 $ 5,529 We have established certain deposits to support participation in our liability insurance program and remittance of state crude oil severance taxes and other state collateral deposits. Insurance collateral deposits are held by the insurance company to cover past or potential open claims based upon a percentage of the maximum assessment under our insurance policies. Excess amounts in our loss fund represent premium payments in excess of claims incurred to date that we may be entitled to recover through settlement or commutation as claim periods are closed. Interest income is earned on the majority of amounts held by the insurance companies and will be paid to us upon settlement of policy years. Insurance collateral deposits are invested at the discretion of our insurance carrier. This fair value measure relies on inputs from quoted prices for similar assets and is thus categorized as a “Level 3” valuation in the fair value hierarchy (see Note 10 for further information).</t>
  </si>
  <si>
    <t>Investments in Unconsolidated Affiliates</t>
  </si>
  <si>
    <t>Equity Method Investments and Joint Ventures [Abstract]</t>
  </si>
  <si>
    <t>Investments in Unconsolidated Affiliates At December 31, 2017, we had no remaining balances in our medical-related investments. We currently do not have any plans to pursue additional medical-related investments. Bencap In December 2015, we formed a new wholly owned subsidiary, Adams Resources Medical Management, Inc. (“ARMM”), and in January 2016, ARMM acquired a 30 percent member interest in Bencap LLC (“Bencap”) for a $2.2 million cash payment. Bencap provides medical insurance brokerage and medical claims auditing services to employers utilizing ERISA governed employee benefit plans. We accounted for this investment under the equity method of accounting. Under the terms of the investment agreement, Bencap had the option to request borrowings from us of up to $1.5 million (on or after December 5, 2016 but before October 31, 2018) that we were required to provide or forfeit our 30 percent member interest. During 2016, our management determined that we were unlikely to provide additional funding due to Bencap’s lower than projected revenue growth and operating losses since investment inception. We completed a review of our equity method investment in Bencap during 2016 and determined that there was an other than temporary impairment. During the third quarter of 2016, we recognized an after-tax net loss of $1.4 million to write-off our investment in Bencap, which consisted of a pre-tax impairment charge of approximately $1.7 million , pre-tax losses from the equity method investment of $0.5 million and an income tax benefit of $0.8 million . In February 2017, in accordance with the terms of the investment agreement, Bencap requested additional funding of approximately $0.5 million from us. We declined the additional funding request and as a result, forfeited our 30 percent member interest in Bencap. At December 31, 2017, we had no further ownership interest in Bencap. VestaCare In April 2016, ARMM acquired an approximate 15 percent equity interest (less than 3 percent voting interest) in VestaCare, Inc., a California corporation (“VestaCare”), for a $2.5 million cash payment. VestaCare provides an array of software as a service (SaaS) electronic payment technologies to medical providers, payers and patients including VestaCare’s most recent product offering, VestaPay™. VestaPay™ allows medical care providers to structure fully automated and dynamically updating electronic payment plans for their patients. We account for this investment under the cost method of accounting. During the third quarter of 2017, we reviewed our investment in VestaCare and determined that the current projected operating results did not support the carrying value of the investment. As such, during the third quarter of 2017, we recognized an impairment charge of $2.5 million to write-off our investment in VestaCare. At December 31, 2017, we continue to own an approximate 15 percent equity interest in VestaCare. AREC As a result of AREC’s voluntary bankruptcy filing in April 2017 and our loss of control of AREC, we deconsolidated AREC in April 2017, and we recorded our investment in this subsidiary under the cost method of accounting. We recorded a non-cash charge during the second quarter of 2017 of approximately $1.6 million associated with the deconsolidation of AREC, which reflected the excess of the net assets of AREC over its estimated fair value based on the expected sales transaction price, net of estimated transaction costs. As a result of the sale of substantially all of AREC’s assets during the third quarter of 2017, we recognized an additional loss of $1.9 million , which represents the difference between the net proceeds we expect to be paid upon settlement of the bankruptcy, net of anticipated remaining closing costs identified as part of the liquidation plan, and the book value of our cost method investment. In December 2017, we received proceeds of approximately $2.8 million from AREC related to the settlement of a portion of the bankruptcy process. At December 31, 2017, our remaining investment in AREC was $0.4 million (see Note 3 for further information). The remaining investment will be removed upon settlement of the bankruptcy, which is anticipated during the first half of 2018.</t>
  </si>
  <si>
    <t>Segment Reporting</t>
  </si>
  <si>
    <t>Segment Reporting [Abstract]</t>
  </si>
  <si>
    <t>Segment Reporting Historically, our three reporting segments have been: (i) crude oil marketing, transportation and storage, (ii) tank truck transportation of liquid chemicals and dry bulk and ISO tank container storage and transportation, and (iii) upstream crude oil and natural gas exploration and production. Our upstream crude oil and natural gas exploration and production wholly owned subsidiary filed for bankruptcy in April 2017 (see Note 3 for further information), and as a result of our loss of control of the wholly owned subsidiary, AREC was deconsolidated and is accounted for under the cost method of accounting. AREC remained a reportable segment until its deconsolidation, effective April 30, 2017. Information concerning our various business activities was follows for the periods indicated (in thousands): Reporting Segments Marketing Transportation Oil and Gas Total Year Ended December 31, 2017 Revenues $ 1,267,275 $ 53,358 $ 1,427 $ 1,322,060 Segment operating (losses) earnings (1) (2) 11,700 (544 ) 53 11,209 Depreciation, depletion and amortization 7,812 5,364 423 13,599 Property and equipment additions (3) 468 351 1,825 2,644 Year Ended December 31, 2016 Revenues $ 1,043,775 $ 52,355 $ 3,410 $ 1,099,540 Segment operating (losses) earnings (1) 17,045 (48 ) (533 ) 16,464 Depreciation, depletion and amortization 9,997 7,249 1,546 18,792 Property and equipment additions 1,321 6,868 295 8,484 Year Ended December 31, 2015 Revenues $ 1,875,885 $ 63,331 $ 5,063 $ 1,944,279 Segment operating (losses) earnings (1) (4) 22,895 3,701 (19,016 ) 7,580 Depreciation, depletion and amortization 11,097 7,554 5,066 23,717 Property and equipment additions 2,126 6,579 2,369 11,074 _________________ (1) Our marketing segment’s operating earnings included inventory liquidation gains of $3.3 million and $8.2 million for the years ended December 31, 2017 and 2016 , respectively, and inventory valuation losses of $5.4 million for the year ended December 31, 2015 . (2) Segment operating (losses) earnings includes approximately $0.4 million of costs related to a voluntary early retirement program that was implemented in August 2017. (3) Our marketing segment’s property and equipment additions do not include approximately $1.8 million of tractors acquired during the third quarter of 2017 under capital leases. See Note 13 for further information. (4) Our crude oil and natural gas segment’s operating earnings included property impairments of $12.1 million for the year ended December 31, 2015 . Segment operating earnings reflect revenues net of operating costs and depreciation, depletion and amortization expense and are reconciled to earnings (losses) before income taxes and investment in unconsolidated affiliate, as follows for the periods indicated (in thousands): Year Ended December 31, 2017 2016 2015 Segment operating earnings $ 11,209 $ 16,464 $ 7,580 General and administrative (1) (9,707 ) (10,410 ) (9,939 ) Operating earnings (losses) 1,502 6,054 (2,359 ) Loss on deconsolidation of subsidiary (3,505 ) — — Impairment of investment in unconsolidated affiliate (2,500 ) — — Interest income 1,103 582 327 Interest expense (27 ) (2 ) (13 ) (Losses) earnings before income taxes and investment in unconsolidated affiliate $ (3,427 ) $ 6,634 $ (2,045 ) _______________ (1) General and administrative expenses for the year ended December 31, 2017 included approximately $1.0 million of costs related to a voluntary early retirement program we implemented in August 2017. Identifiable assets by industry segment were as follows at the dates indicated (in thousands): December 31, 2017 2016 2015 Reporting segment: Marketing $ 134,745 $ 107,257 $ 96,723 Transportation 29,069 32,120 35,010 Oil and Gas (1) 425 7,279 8,930 Cash and other 118,465 100,216 102,552 Total assets $ 282,704 $ 246,872 $ 243,215 ____________________ (1) At December 31, 2017, amount represents our remaining cost method investment in this segment. See Note 3 for further information. Intersegment sales are insignificant. Other identifiable assets are primarily corporate cash, corporate accounts receivable, investments and properties not identified with any specific segment of our business. Accounting policies for transactions between reportable segments are consistent with applicable accounting policies as disclosed herein.</t>
  </si>
  <si>
    <t>Transactions with Affiliates</t>
  </si>
  <si>
    <t>Related Party Transactions [Abstract]</t>
  </si>
  <si>
    <t>Transactions with Affiliates We enter into certain transactions in the normal course of business with affiliated entities including direct cost reimbursement for shared phone and administrative services. In addition, we lease our corporate office space from an affiliated entity. We utilize our former affiliate, Bencap, to administer certain of our employee medical benefit programs including a detail audit of individual medical claims (see Note 13 for further information). Bencap earns a fee from us for providing such services at a discounted amount from its standard charge to non-affiliates. As discussed in Note 7, at December 31, 2017 , we have no further ownership interest in Bencap. Activities with affiliates were as follows for the periods indicated (in thousands): Year Ended December 31, 2017 2016 2015 Overhead recoveries (1) $ — $ 32 $ 97 Affiliate billings to us 81 65 68 Billings to affiliates 4 5 35 Rentals paid to affiliate 583 628 618 Fee paid to Bencap (2) 108 583 — ___________________ (1) In connection with the operation of certain crude oil and natural gas properties, we charged related parties for administrative overhead. In late 2016, these charges ended as properties were either plugged and abandoned or operating responsibilities for these properties were transferred to another entity. (2) Amount represents fees paid to Bencap through the forfeiture of our investment during the first quarter of 2017. As a result of the investment forfeiture, Bencap is no longer an affiliate. DIP Financing In connection with its voluntary bankruptcy filing, AREC entered into the DIP Credit Agreement with AE, of which amounts outstanding were repaid during the third quarter of 2017 with proceeds from the sales of AREC’s assets. We earned interest income of approximately $0.1 million under the DIP Credit Agreement through December 31, 2017 (see Note 3 for further information).</t>
  </si>
  <si>
    <t>Derivative Instruments and Fair Value Measurements</t>
  </si>
  <si>
    <t>Derivative Instruments and Hedging Activities Disclosure [Abstract]</t>
  </si>
  <si>
    <t>Derivative Instruments and Fair Value Measurements Derivative Instruments At December 31, 2017, we had in place 20 commodity purchase and sale contracts, of which four of these contracts had no fair value associated with them as the contractual prices of crude oil were within the range of prices specified in the agreements. These contracts encompassed approximately: • 452 barrels per day of crude oil during January 2018; • 322 barrels per day of crude oil during February through May 2018; • 258 barrels per day of crude oil during June 2018; • 646 barrels per day of crude oil during July 2018; • 322 barrels per day of crude oil during August through September 2018; and • 258 barrels per day of crude oil during October through December 2018. The estimated fair value of forward month commodity contracts (derivatives) reflected in the accompanying consolidated balance sheet were as follows at the date indicated (in thousands): December 31, 2017 Balance Sheet Location and Amount Current Other Current Other Assets Assets Liabilities Liabilities Asset derivatives: Fair value forward hydrocarbon commodity contracts at gross valuation $ 166 $ — $ — $ — Liability derivatives: Fair value forward hydrocarbon commodity contracts at gross valuation — — 145 — Less counterparty offsets — — — — As reported fair value contracts $ 166 $ — $ 145 $ — At December 31, 2016 , two contracts comprised our derivative valuations. These contracts encompassed approximately 65 barrels per day of diesel fuel during January through March 2017 and 145,000 barrels of crude oil per month during January through April 2017. The estimated fair value of forward month commodity contracts (derivatives) reflected in the accompanying consolidated balance sheet were as follows at the date indicated (in thousands): December 31, 2016 Balance Sheet Location and Amount Current Other Current Other Assets Assets Liabilities Liabilities Asset derivatives: Fair value forward hydrocarbon commodity contracts at gross valuation $ 378 $ — $ — $ — Liability derivatives: Fair value forward hydrocarbon commodity contracts at gross valuation — — 330 — Less counterparty offsets (266 ) — (266 ) — As reported fair value contracts $ 112 $ — $ 64 $ — We only enter into commodity contracts with creditworthy counterparties and evaluate our exposure to significant counterparties on an ongoing basis. At December 31, 2017 and 2016 , we were not holding nor have we posted any collateral to support our forward month fair value derivative activity. We are not subject to any credit-risk related trigger events. We have no other financial investment arrangements that would serve to offset our derivative contracts. Forward month commodity contracts (derivatives) reflected in the accompanying consolidated statements of operations were as follows for the periods indicated (in thousands): Gains (Losses) Year Ended December 31, 2017 2016 2015 Revenues – marketing $ (26 ) $ 243 $ (188 ) Fair Value Measurements The following tables set forth, by level with the Level 1, 2 and 3 fair value hierarchy, the carrying values of our financial assets and liabilities at the dates indicated (in thousands): December 31, 2017 Fair Value Measurements Using Quoted Prices in Active Significant Markets for Other Significant Identical Assets Observable Unobservable and Liabilities Inputs Inputs Counterparty (Level 1) (Level 2) (Level 3) Offsets Total Derivatives: Current assets $ — $ 166 $ — $ — $ 166 Current liabilities — (145 ) — — (145 ) Net value $ — $ 21 $ — $ — $ 21 December 31, 2016 Fair Value Measurements Using Quoted Prices in Active Significant Markets for Other Significant Identical Assets Observable Unobservable and Liabilities Inputs Inputs Counterparty (Level 1) (Level 2) (Level 3) Offsets Total Derivatives: Current assets $ — $ 378 $ — $ (266 ) $ 112 Current liabilities — (330 ) — 266 (64 ) Net value $ — $ 48 $ — $ — $ 48 These assets and liabilities are measured on a recurring basis and are classified based on the lowest level of input used to estimate their fair value. Our assessment of the relative significance of these inputs requires judgments. When determining fair value measurements, we make credit valuation adjustments to reflect both our own nonperformance risk and our counterparty’s nonperformance risk. When adjusting the fair value of derivative contracts for the effect of nonperformance risk, we consider the impact of netting and any applicable credit enhancements. Credit valuation adjustments utilize Level 3 inputs, such as credit scores to evaluate the likelihood of default by us or our counterparties. At December 31, 2017 and 2016 , credit valuation adjustments were not significant to the overall valuation of our fair value contracts. As a result, applicable fair value assets and liabilities are included in their entirety in the fair value hierarchy. Nonrecurring Fair Value Measurements Certain nonfinancial assets and liabilities are measured at fair value on a nonrecurring basis and are subject to fair value adjustments in certain circumstances, such as when there is evidence of impairment. The following table presents categories of long-lived assets that were subject to non-recurring fair value measurements during the year ended December 31, 2017 (in thousands): Fair Value Measurements at the End of the Reporting Period Using Quoted Prices in Active Significant Carrying Markets for Other Significant Total Value at Identical Assets Observable Unobservable Non-Cash December 31, and Liabilities Inputs Inputs Impairment 2017 (Level 1) (Level 2) (Level 3) Loss Oil and gas properties - Investment in AREC $ 425 $ — $ 425 $ — $ 3,505 Investment in VestaCare — — — — 2,500 $ 6,005 The following table presents categories of long-lived assets that were subject to non-recurring fair value measurements during the year ended December 31, 2016 (in thousands): Fair Value Measurements at the End of the Reporting Period Using Quoted Prices in Active Significant Carrying Markets for Other Significant Total Value at Identical Assets Observable Unobservable Non-Cash December 31, and Liabilities Inputs Inputs Impairment 2016 (Level 1) (Level 2) (Level 3) Loss Investment in Bencap $ — $ — $ — $ — $ 2,200 Oil and gas properties 62,784 — — 62,784 313 $ 2,513 The following table presents categories of long-lived assets that were subject to non-recurring fair value measurements during the year ended December 31, 2015 (in thousands): Fair Value Measurements at the End of the Reporting Period Using Quoted Prices in Active Significant Carrying Markets for Other Significant Total Value at Identical Assets Observable Unobservable Non-Cash December 31, and Liabilities Inputs Inputs Impairment 2015 (Level 1) (Level 2) (Level 3) Loss Oil and gas properties $ 77,117 $ — $ — $ 77,117 $ 12,082</t>
  </si>
  <si>
    <t>Income Taxes</t>
  </si>
  <si>
    <t>Income Tax Disclosure [Abstract]</t>
  </si>
  <si>
    <t>Income Taxes The components of our income tax (provision) benefit were as follows for the periods indicated (in thousands): Year Ended December 31, 2017 2016 2015 Current: Federal $ (1,418 ) $ (2,103 ) $ (3,883 ) State 523 (675 ) (190 ) Total current (895 ) (2,778 ) (4,073 ) Deferred: Federal 3,722 777 5,011 State 118 80 (168 ) Total deferred 3,840 857 4,843 Total provision for (benefit from) income taxes (1) $ 2,945 $ (1,921 ) $ 770 ______________ (1) 2016 includes a tax benefit of $0.8 million related to losses from our investment in Bencap, and is included in the loss from investment in unconsolidated affiliate category on the consolidated statements of operations. A reconciliation of the provision for (benefit from) income taxes with amounts determined by applying the statutory U.S. federal income tax rate to income before income taxes was as follows for the periods indicated (in thousands): Year Ended December 31, 2017 2016 2015 Pre-tax net book income (1) $ (3,427 ) $ 4,434 $ (2,045 ) Statutory federal income tax (provision) benefit $ 1,165 $ (1,552 ) $ 716 State income tax (provision) benefit 736 (387 ) (233 ) Federal statutory depletion 153 62 144 Federal tax rate adjustment 2,007 — — Valuation allowance (1,038 ) — — Other (78 ) (44 ) 143 Total provision for (benefit from) income taxes $ 2,945 $ (1,921 ) $ 770 Effective income tax rate (2) 86 % 43 % 38 % _______________ (1) 2016 includes the pre-tax loss from investment in unconsolidated affiliate of $2.2 million . (2) Excluding the adjustment related to the federal tax rate change, the effective income tax rate for 2017 is 58 percent . Deferred income taxes reflect the net difference between the financial statement carrying amounts and the underlying income tax basis in these items. The components of the federal deferred tax asset (liability) were as follows at the dates indicated (in thousands): December 31, 2017 2016 Long-term deferred tax asset (liability): (1) Prepaid and other insurance $ (684 ) $ (1,058 ) Property (2,497 ) (7,341 ) Investments in unconsolidated affiliates 623 606 Valuation allowance related to investments in unconsolidated affiliates (623 ) — Uniform capitalization — 729 Other (121 ) (93 ) Net long-term deferred tax liability (3,302 ) (7,157 ) Net deferred tax liability $ (3,302 ) $ (7,157 ) ______________ (1) Amounts as of December 31, 2017 have been revalued at 21 percent as a result of the enactment of the Tax Cuts and Jobs Act on December 22, 2017. Financial statement recognition and measurement of positions taken, or expected to be taken, by an entity in its income tax returns must consider the uncertainty and judgment involved in the determination and filing of income taxes. Tax positions taken in an income tax return that are recognized in the financial statements must satisfy a more-likely-than-not recognition threshold, assuming that the tax position will be examined by taxing authorities with full knowledge of all relevant information. We have no significant unrecognized tax benefits. Interest and penalties associated with income tax liabilities are classified as income tax expense. The earliest tax years remaining open for audit for federal and major states of operations are as follows: Earliest Open Tax Year Federal 2013 Texas 2013 Louisiana 2014 Michigan 2013 Other Matters The Tax Cuts and Jobs Act (the “Act”) was signed into law on December 22, 2017. The Act changed many aspects of U.S. corporate income taxation and included a reduction of the corporate income tax rate from 35 percent to 21 percent, implementation of a territorial tax system and imposition of a tax on deemed repatriated earnings of foreign subsidiaries. We recognized the tax effects of the Act in the year ended December 31, 2017 and recorded a $2.0 million tax benefit, which relates entirely to the remeasurement of deferred tax liabilities to the 21 percent tax rate. Upon completion of our 2017 U.S. income tax return in 2018, we may identify additional remeasurement adjustments to our recorded deferred tax liabilities. We will continue to assess our income taxes as future guidance is issued but do not currently anticipate significant revisions will be necessary. Any such revisions will be treated in accordance with the measurement period guidance outlined in Staff Accounting Bulletin No. 118.</t>
  </si>
  <si>
    <t>Supplemental Cash Flow Information</t>
  </si>
  <si>
    <t>Supplemental Cash Flow Elements [Abstract]</t>
  </si>
  <si>
    <t>Supplemental Cash Flow Information Supplemental cash flows and non-cash transactions were as follows for the periods indicated (in thousands): Year Ended December 31, 2017 2016 2015 Cash paid for interest $ 22 $ 2 $ 13 Cash paid for federal and state taxes 459 2,589 6,197 Non-cash transactions: Change in accounts payable related to property and equipment additions 70 679 1,707 Property and equipment acquired under capital leases 1,808 — —</t>
  </si>
  <si>
    <t>Commitments and Contingencies</t>
  </si>
  <si>
    <t>Commitments and Contingencies Disclosure [Abstract]</t>
  </si>
  <si>
    <t>Commitment and Contingencies Capital Lease Obligations During the third quarter of 2017, we entered into capital leases for certain of our tractors in our marketing segment. The following table summarizes our principal contractual commitments outstanding under our capital leases at December 31, 2017 for the next five years, and in total thereafter (in thousands): 2018 $ 398 2019 398 2020 398 2021 398 2022 255 Thereafter — Total minimum lease payments 1,847 Less: Amount representing interest (158 ) Present value of capital lease obligations 1,689 Less current portion of capital lease obligations (338 ) Total long-term capital lease obligations $ 1,351 Operating Lease Obligations We lease certain property and equipment under noncancellable and cancelable operating leases. Our significant lease agreements consist of (i) arrangements with independent truck owner-operators for use of their equipment and driver services; (ii) leased office space; and (iii) certain lease and terminal access contracts in order to provide tank storage and dock access for our crude oil marketing business. Currently, our significant lease agreements have terms that range from one to eight years. Lease expense is charged to operating costs and expenses on a straight-line basis over the period of expected economic benefit. Contingent rental payments are expensed as incurred. We are generally required to perform routine maintenance on the underlying leased assets. Maintenance and repairs of leased assets resulting from our operations are charged to expense as incurred. Rental expense was as follows for the periods indicated (in thousands): Year Ended December 31, 2017 2016 2015 Rental expense $ 12,073 $ 11,314 $ 11,168 At December 31, 2017 , rental obligations under non-cancelable operating leases and terminal arrangements with terms in excess of one year for the next five years and thereafter are payable as follows (in thousands): 2018 2019 2020 2021 2022 Thereafter Total Operating leases $ 2,758 $ 463 $ 68 $ 63 $ 32 $ 23 $ 3,407 Insurance Policies Under our automobile and workers’ compensation insurance policies that were in place through September 30, 2017, we pre-funded our estimated losses, and therefore, we could either receive a return of premium paid or be assessed for additional premiums up to pre-established limits. Additionally, in certain instances, the risk of insured losses was shared with a group of similarly situated entities through an insurance captive. We have appropriately recognized estimated expenses and liabilities related to these policies for losses incurred but not reported to us or our insurance carrier. The amount of pre-funded insurance premiums left to cover potential future losses totaled as follows at the dates indicated (in thousands): December 31, 2017 2016 Pre-funded premiums for losses incurred but not reported $ 988 $ 2,657 If the potential insurance claims do not further develop, the pre-funded premiums will be returned to us as a premium refund. Effective October 1, 2017, we changed the structure of our automobile and workers’ compensation insurance policies. We have exited the group captive and now establish a liability for expected claims incurred but not reported on a monthly basis as we move forward. As claims are paid, the liability is relieved. At December 31, 2017, our accrual for automobile and workers’ compensation claims was $0.5 million . We maintain a self-insurance program for managing employee medical claims. A liability for expected claims incurred but not reported is established on a monthly basis. As claims are paid, the liability is relieved. We also maintain third party insurance stop-loss coverage for annual aggregate medical claims exceeding $4.5 million . Medical accrual amounts were as follows at the dates indicated (in thousands): December 31, 2017 2016 Accrued medical claims $ 1,329 $ 1,411 Litigation AREC was named as a defendant in a number of Louisiana lawsuits involving alleged environmental contamination from prior drilling operations. Such suits typically allege improper disposal of oilfield wastes in earthen pits, with one matter involving allegations that drilling operations in 1986 contributed to the formation of a sinkhole in 2012 (the “Sinkhole Cases”). The Sinkhole Cases, while arising from a singular event, include a number of different lawsuits brought in Louisiana State Court and one consolidated action in the United States District Court for the Eastern District of Louisiana. In addition to the Sinkhole Cases, AREC is also currently involved in two other suits. These suits are styled LePetit Chateau Deluxe v. Adams Resources Exploration Corporation dated March 2004 filed in Acadia Parish, Louisiana, and Henning Management, LLC v. Adams Resources Exploration Corporation dated November 2013 filed in Jefferson Davis Parish, Louisiana. Each suit involves multiple industry defendants with substantially larger proportional interest in the properties. In the LePetit Chateau Deluxe matter, all the larger defendants have settled the case. The plaintiffs in each of these matters are seeking unspecified compensatory and punitive damages. While we do not believe that these claims will result in a material adverse effect on us, significant attorney fees may be incurred to address claims related to these suits. At December 31, 2016 , we had $0.5 million accrued for future legal costs for these matters. During May 2017, AREC was dismissed without prejudice as a party to the suit with Henning Management. We also determined that the likelihood of future claims from other remaining litigation was remote. As such, we released the $0.5 million accrual for future legal settlements related to these matters. At December 31, 2017 , we had no remaining accruals for legal costs for these matters. From time to time as incidental to our operations, we may become involved in various lawsuits and/or disputes. Primarily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or results of operations. Guarantees AE issues parent guarantees of commitments associated with the activities of its subsidiary companies. The guarantees generally result from subsidiary commodity purchase obligations, subsidiary operating lease commitments and subsidiary banking transactions. The nature of these arrangements is to guarantee the performance of the subsidiary in meeting their respective underlying obligations. The parent would only be called upon to perform under the guarantee in the event of a payment default by the applicable subsidiary company. In satisfying such obligations, the parent would first look to the assets of the defaulting subsidiary company. At December 31, 2017 , parental guaranteed obligations were approximately $48.2 million . Currently, neither AE nor any of its subsidiaries has any other types of guarantees outstanding that require liability recognition.</t>
  </si>
  <si>
    <t>Concentration of Credit Risk</t>
  </si>
  <si>
    <t>Risks and Uncertainties [Abstract]</t>
  </si>
  <si>
    <t xml:space="preserve">Concentration of Credit Risk We may incur credit risk to the extent our customers do not fulfill their obligations to us pursuant to contractual terms. Risks of nonpayment and nonperformance by our customers are a major consideration in our business, and our credit procedures and policies may not be adequate to sufficiently eliminate customer credit risk. Managing credit risk involves a number of considerations, such as the financial profile of the customer, the value of collateral held, if any, specific terms and duration of the contractual agreement, and the customer’s sensitivity to economic developments. We have established various procedures to manage credit exposure, including initial credit approval, credit limits, and rights of offset. We also utilize letters of credit and guarantees to limit exposure. Our largest customers consist of large multinational integrated crude oil companies and independent domestic refiners of crude oil. In addition, we transact business with independent crude oil producers, major chemical concerns, crude oil trading companies and a variety of commercial energy users. Within this group of customers, we derive approximately 50 percent of our revenues from three to five large crude oil refining customers. While we have ongoing established relationships with certain domestic refiners of crude oil, alternative markets are readily available since we supply less than one percent of U.S. domestic refiner demand. As a fungible commodity delivered to major Gulf Coast supply points, our crude oil sales can be readily delivered to alternative end markets. We believe that a loss of any of those customers where we currently derive more than 10 percent of our revenues would not have a material adverse effect on our operations as shown in the table below: Individual customer sales Individual customer receivables in excess in excess of 10% of revenues of 10% of total receivables for the year ended December 31, at December 31, 2017 2016 2015 2017 2016 2015 22.8 % 18.2 % 24.4 % 19.1 % 20.9 % 20.3 % 17.1 % 16.5 % 13.8 % 15.0 % 14.0 % 16.5 % 10.8 % 15.9 % 11.1 % 10.1 % 12.7 % 10.7 % 10.6 % 10.4 % </t>
  </si>
  <si>
    <t>Quarterly Financial Data (Unaudited)</t>
  </si>
  <si>
    <t>Quarterly Financial Information Disclosure [Abstract]</t>
  </si>
  <si>
    <t>Quarterly Financial Information (Unaudited) The following table presents selected quarterly financial data for the periods indicated (in thousands, except per share data): First Second Third Fourth Quarter Quarter Quarter Quarter Year Ended December 31, 2017 Revenues $ 303,087 $ 315,202 $ 295,311 $ 408,460 Operating (losses) earnings (1,584 ) 619 (1,290 ) 3,757 Earnings (losses) from continuing operations (860 ) (282 ) (3,033 ) 3,693 Net (losses) earnings (860 ) (282 ) (3,033 ) 3,693 Earnings (losses) per share: From continuing operations $ (0.20 ) $ (0.07 ) $ (0.72 ) $ 0.88 From investment in unconsolidated affiliate — — — — Basic and diluted net (losses) earnings per share $ (0.20 ) $ (0.07 ) $ (0.72 ) $ 0.88 Year Ended December 31, 2016 Revenues $ 250,531 $ 293,163 $ 256,877 $ 298,969 Operating (losses) earnings 2,339 5,601 (1,822 ) (64 ) Earnings (losses) from continuing operations 1,554 3,540 (983 ) (168 ) Net (losses) earnings 1,430 3,404 (2,153 ) (168 ) Earnings (losses) per share: From continuing operations $ 0.37 $ 0.84 $ (0.23 ) $ (0.04 ) From investment in unconsolidated affiliate (0.03 ) (0.03 ) (0.28 ) — Basic and diluted net (losses) earnings per share $ 0.34 $ 0.81 $ (0.51 ) $ (0.04 )</t>
  </si>
  <si>
    <t>Oil and Gas Producing Activities (Unaudited)</t>
  </si>
  <si>
    <t>Oil and Gas Exploration and Production Industries Disclosures [Abstract]</t>
  </si>
  <si>
    <t>Oil and Gas Producing Activities (Unaudited) Our wholly owned subsidiary, AREC, participated in the exploration and development of domestic crude oil and natural gas properties primarily in the Permian Basin of West Texas and the Haynesville Shale. AREC’s offices were maintained in Houston, and at December 31, 2016, we held an interest in 470 producing wells of which we operated six . As discussed further in Note 3, AREC was deconsolidated effective with its bankruptcy filing in April 2017, and we recorded our investment in AREC under the cost method of accounting in April 2017. During the third quarter of 2017, AREC closed on the sale of substantially all of its assets. As a result of the sales of these assets, we no longer have an ownership interest in any crude oil and natural gas producing activities. In the disclosures and tables below, amounts for 2017 are for the period from January 1, 2017 through April 30, 2017, as a result of the deconsolidation of AREC due to its bankruptcy filing. Crude Oil and Natural Gas Producing Activities Total costs incurred in crude oil and natural gas exploration and development activities, all within the U.S., were as follows for the periods indicated (in thousands): Year Ended December 31, 2017 2016 2015 Property acquisition costs: Unproved $ 4 $ 32 $ 348 Proved — — — Exploration costs: Expensed 5 291 1,667 Capitalized — — — Development costs 1,815 — 370 Total costs incurred $ 1,824 $ 323 $ 2,385 The aggregate capitalized costs relative to crude oil and natural gas producing activities were as follows at the dates indicated (in thousands): December 31, 2017 2016 Unproved crude oil and natural gas properties $ — $ — Proved crude oil and natural gas properties — 62,784 Subtotal — 62,784 Accumulated depreciation, depletion and amortization — (56,426 ) Net capitalized cost $ — $ 6,358 Estimated Crude Oil and Natural Gas Reserves The following information regarding estimates of our proved crude oil and natural gas reserves, substantially all located onshore in Texas and Louisiana, was based on reports prepared on our behalf by our independent petroleum engineers. Because crude oil and natural gas reserve estimates are inherently imprecise and require extensive judgments of reservoir engineering data, they are generally less precise than estimates made in conjunction with financial disclosures. The revisions of previous estimates as reflected in the table below result from changes in commodity pricing assumptions and from more precise engineering calculations based upon additional production histories and price changes. As discussed previously, AREC was deconsolidated effective with its bankruptcy filing in April 2017, and we recorded our investment in AREC under the cost method of accounting in April 2017. During the third quarter of 2017, AREC closed on the sale of substantially all of its assets. As a result of the sales of these assets, we no longer have an ownership interested in any crude oil and natural gas producing activities. In the tables below, amounts for 2017 are for the period from January 1, 2017 through April 30, 2017, as a result of the deconsolidation of AREC due to its bankruptcy filing. Proved developed and undeveloped reserves were as follows for the periods indicated (in thousands): Year Ended December 31, 2017 2016 2015 Natural Crude Natural Crude Natural Crude Gas Oil Gas Oil Gas Oil (Mcf) (Bbls) (Mcf) (Bbls) (Mcf) (Bbls) Total proved reserves: Beginning of year 4,214 187 4,835 226 5,611 318 Revisions of previous estimates — — 65 24 27 (2 ) Crude oil and natural gas reserves sold (4,067 ) (170 ) (175 ) (4 ) — (3 ) Extensions, discoveries and other reserve additions 42 6 151 18 86 13 Production (189 ) (23 ) (662 ) (77 ) (889 ) (100 ) End of year — — 4,214 187 4,835 226 The components of our previously owned proved crude oil and natural gas reserves, all within the U.S., were as follows for the periods indicated (in thousands): Year Ended December 31, 2017 2016 2015 Natural Crude Natural Crude Natural Crude Gas Oil Gas Oil Gas Oil (Mcf) (Bbls) (Mcf) (Bbls) (Mcf) (Bbls) Proved developed reserves — — 4,214 187 4,813 223 Proved undeveloped reserves — — — — 22 3 Total proved reserves — — 4,214 187 4,835 226 We had developed internal policies and controls for estimating and recording crude oil and natural gas reserve data. The estimation and recording of proved reserves is required to be in compliance with SEC definitions and guidance. We assigned responsibility for compliance in reserve bookings to the office of President of AREC. No portion of this individual’s compensation was directly dependent on the quantity of reserves booked. Reserve estimates are required to be made by qualified reserve estimators, as defined by Society of Petroleum Engineers’ Standards. We employed a third party petroleum consultant, Ryder Scott Company, to prepare our crude oil and natural gas reserve data estimates as of December 31, 2016 and 2015 . The firm of Ryder Scott is well recognized within the industry for more than 50 years. As prescribed by the SEC, such proved reserves were estimated using 12 -month average crude oil and natural gas prices, based on the first-day-of-the-month price for each month in the period, and year-end production and development costs for each of the years presented, all without escalation. The process of estimating crude oil and natural gas reserves is complex and requires significant judgment. Uncertainties are inherent in estimating quantities of proved reserves, including many factors beyond the estimator’s control. Reserve engineering is a subjective process of estimating subsurface accumulations of crude oil and natural gas that cannot be measured in an exact manner, and the accuracy of any reserve estimate is a function of the quality of available data and the interpretation thereof. As a result, assessment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Accordingly, crude oil and natural gas quantities ultimately recovered will vary from reserve estimates. Standardized Measure of Discounted Future Net Cash Flows from Crude Oil and Natural Gas Operations and Changes Therein The standardized measure of discounted future net cash flows was determined based on the economic conditions in effect at the end of the years presented, except in those instances where fixed and determinable gas price escalations were included in contracts. The disclosures below do not purport to present the fair market value of our previously owned crude oil and natural gas reserves. An estimate of the fair market value would also take into account, among other things, the recovery of reserves in excess of proved reserves, anticipated future changes in prices and costs, a discount factor more representative of the time value of money and risks inherent in reserve estimates. The standardized measure of discounted future net cash flows was as follows for the periods indicated (in thousands): Year Ended December 31, 2017 2016 2015 Future gross revenues $ — $ 17,938 $ 23,040 Future costs: Lease operating expenses — (12,421 ) (14,524 ) Development costs — (38 ) (103 ) Future net cash flows before income taxes — 5,479 8,413 Discount at 10% per annum — (2,002 ) (2,987 ) Discounted future net cash flows before income taxes — 3,477 5,426 Future income taxes, net of discount at 10% per annum — (1,217 ) (1,899 ) Standardized measure of discounted future net cash flows $ — $ 2,260 $ 3,527 The estimated value of crude oil and natural gas reserves and future net revenues derived therefrom are highly dependent upon crude oil and natural gas commodity price assumptions. For such estimates, our independent petroleum engineers assumed market prices as presented in the table below: Year Ended December 31, 2017 2016 2015 Market price: Crude oil per barrel $ — $ 38.34 $ 45.83 Natural gas per thousand cubic feet (Mcf) $ — $ 2.56 $ 2.62 These prices were based on the unweighted arithmetic average of the prices in effect on the first day of the month for each month of the respective twelve month periods as required by SEC regulations. The prices reported in the reserve disclosures for natural gas included the value of associated natural gas liquids. Crude oil and natural gas reserve values and future net cash flow estimates are very sensitive to pricing assumptions and will vary accordingly. The effect of income taxes and discounting on the standardized measure of discounted future net cash flows was as follows for the periods indicated (in thousands): Year Ended December 31, 2017 2016 2015 Future net cash flows before income taxes $ — $ 5,479 $ 8,413 Future income taxes — (1,918 ) (2,945 ) Future net cash flows — 3,561 5,468 Discount at 10% per annum — (1,301 ) (1,941 ) Standardized measure of discounted future net cash flows $ — $ 2,260 $ 3,527 The principal sources of changes in the standardized measure of discounted future net cash flows were as follows for the periods indicated (in thousands): Year Ended December 31, 2017 2016 2015 Beginning of year $ 2,260 $ 3,527 $ 15,744 Sale of crude oil and natural gas reserves (2,732 ) (350 ) (54 ) Net change in prices and production costs — (1,391 ) (17,622 ) New field discoveries and extensions, net of future production costs 94 275 292 Sales of crude oil and natural gas produced, net of production costs (476 ) 87 1,038 Net change due to revisions in quantity estimates — 181 38 Accretion of discount 130 194 1,116 Production rate changes and other (493 ) (945 ) (3,603 ) Net change in income taxes 1,217 682 6,578 End of year $ — $ 2,260 $ 3,527 Results of Operations for Crude Oil and Natural Gas Producing Activities The results of crude oil and natural gas producing activities, excluding corporate overhead and interest costs, were as follows for the periods indicated (in thousands): Year Ended December 31, 2017 2016 2015 Revenues $ 1,427 $ 3,410 $ 5,063 Costs and expenses: Production (951 ) (3,337 ) (7,022 ) Producing property impairment — (30 ) (10,324 ) Exploration — — (1,667 ) Depreciation, depletion and amortization (423 ) (1,546 ) (5,066 ) Operating loss before income taxes 53 (1,503 ) (19,016 ) Income tax benefit (expense) (19 ) 526 6,656 Operating earnings (losses) $ 34 $ (977 ) $ (12,360 )</t>
  </si>
  <si>
    <t>Summary of Significant Accounting Policies (Policies)</t>
  </si>
  <si>
    <t>Consolidation</t>
  </si>
  <si>
    <t>Adams Resources &amp; Energy, Inc. (“AE”) is a publicly traded Delaware corporation organized in 1973, the common shares of which are listed on the NYSE MKT LLC (“NYSE MKT”) under the ticker symbol “AE”. We and our subsidiaries are primarily engaged in the business of crude oil marketing, transportation and storage in various crude oil and natural gas basins in the lower 48 states of the United States (“U.S.”). We also conduct tank truck transportation of liquid chemicals and dry bulk and ISO tank container storage and transportation primarily in the lower 48 states of the U.S. with deliveries into Canada and Mexico and with terminals in the Gulf Coast region of the U.S. Unless the context requires otherwise, references to “we,” “us,” “our,” the “Company” or “AE” are intended to mean the business and operations of Adams Resources &amp; Energy, Inc. and its consolidated subsidiaries. On April 21, 2017, one of our wholly owned subsidiaries, Adams Resources Exploration Corporation (“AREC”), filed a voluntary petition in the United States Bankruptcy Court for the District of Delaware (the “Bankruptcy Court”) seeking relief under Chapter 11 of Title 11 of the United States Code (the “Bankruptcy Code”), Case No. 17-10866 (KG). AREC operated its business and managed its properties as “debtors-in-possession” under the jurisdiction of the Bankruptcy Court and in accordance with the applicable provisions of the Bankruptcy Code and order of the Bankruptcy Court. AE was the primary creditor in the Chapter 11 process. On May 3, 2017, AREC filed a motion with the Bankruptcy Court for approval of an auction process to sell its assets pursuant to Section 363 of the Bankruptcy Code and for approval to engage an advisor to conduct the auction. The auction commenced on July 19, 2017 to determine the highest or otherwise best bid to acquire all or substantially all of AREC’s assets. During the third quarter of 2017, Bankruptcy Court approval was obtained on three asset purchase and sales agreements with three unaffiliated parties, and AREC closed on the sales of substantially all of its assets (see Note 3 for further information). As a result of AREC’s voluntary bankruptcy filing in April 2017, we no longer controlled the operations of AREC; therefore, we deconsolidated AREC effective with the bankruptcy filing and recorded our investment in AREC under the cost method (see Note 3 for further information). We obtained approval of a confirmed plan in December 2017, and we expect the case to be dismissed during the first half of 2018. Over the past few years, we have de-emphasized our upstream operations and do not expect this Chapter 11 filing by AREC to have a material adverse impact on any of our core businesses. Historically, we have operated and reported in three business segments: (i) crude oil marketing, transportation and storage, (ii) tank truck transportation of liquid chemicals and dry bulk and ISO tank container storage and transportation, and (iii) upstream crude oil and natural gas exploration and production. We exited the crude oil and natural gas exploration and production business during 2017 with the sale of our crude oil and natural gas exploration and production assets (see Note 3 for further information). The consolidated financial statements and the accompanying notes are prepared in accordance with U.S. generally accepted accounting principles (“GAAP”) and the rules of the U.S. Securities and Exchange Commission (“SEC”). All significant intercompany transactions and balances have been eliminated in consolidation.</t>
  </si>
  <si>
    <t>Use of Estimates</t>
  </si>
  <si>
    <t>Use of Estimates 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 consolidated financial statements are appropriate, actual results could differ from those estimates.</t>
  </si>
  <si>
    <t>Accounts Receivable and Allowance for Doubtful Accounts</t>
  </si>
  <si>
    <t>Accounts Receivable and Allowance for Doubtful Accounts Accounts receivable associated with crude oil marketing activities comprise approximately 90 percent of our total receivables, and industry practice requires payment for these sales to occur within 20 days of the end of the month following a transaction. Our customer makeup, credit policies and the relatively short duration of receivables mitigate the uncertainty typically associated with receivables management. An allowance for doubtful accounts is provided where appropriate. Our allowance for doubtful accounts is determined based on specific identification combined with a review of the general status of the aging of all accounts. We consider the following factors in our review of our allowance for doubtful accounts: (i) historical experience with customers, (ii) the perceived financial stability of customers based on our research, (iii) the levels of credit we grant to customers, and (iv) the duration of the receivable.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 See Note 14 for further information regarding credit risk.</t>
  </si>
  <si>
    <t>Cash and Cash Equivalents</t>
  </si>
  <si>
    <t xml:space="preserve">Cash and Cash Equivalents Cash and cash equivalents represent unrestricted cash on hand and highly liquid investments with original maturities of less than three months from the date of purchase. Cash and cash equivalents are maintained with major financial institutions, and deposit amounts may exceed the amount of federally backed insurance provided. While we regularly monitor the financial stability of these institutions, cash and cash equivalents ultimately remain at risk subject to the financial viability of these institutions. </t>
  </si>
  <si>
    <t>Derivative Instruments</t>
  </si>
  <si>
    <t>Derivative Instruments In the normal course of our operations, our crude oil marketing segment purchases and sells crude oil. We seek to profit by procuring the commodity as it is produced and then delivering the product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t>
  </si>
  <si>
    <t>Earnings Per Share</t>
  </si>
  <si>
    <t>Earnings Per Share Earnings per share are based on the weighted average number of shares of common stock and potentially dilutive common stock shares outstanding during the period. The weighted average number of shares outstanding was 4,217,596 for each of the years ended December 31, 2017 , 2016 and 2015 . There were no potentially dilutive securities outstanding during those periods.</t>
  </si>
  <si>
    <t>Fair Value Measurements</t>
  </si>
  <si>
    <t xml:space="preserve">Fair Value Measurements The carrying amounts reported in the consolidated balance sheets for cash and cash equivalents, accounts receivable and accounts payable approximates fair value because of the immediate or short-term maturity of these financial instru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the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For Level 1 valuation of marketable securities, we utilize market quotations provided by our primary financial institution. For the valuations of derivative financial instruments, we utilize the New York Mercantile Exchange (“NYMEX”) for certain commodity valuations. • Level 2 fair values are based on (a) quoted prices for similar assets or liabilities in active markets, (b) quoted prices for identical assets or liabilities but in markets that are not actively traded or in which little information is released to the public, (c) observable inputs other than quoted prices, and (d) inputs derived from observable market data. Source data for Level 2 inputs include information provided by the NYMEX, published price data and indices, third party price survey data and broker provided forward price statistics. • Level 3 fair values are based on unobservable market data inputs for assets or liabilities.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of the current reporting periods (see Note 10 for further information). Fair value estimates are based on assumptions that market participants would use when pricing an asset or liability, and we use a fair value hierarchy of three levels that prioritizes the information used to develop those assumptions. Currently, for all items presented herein, we utilize a market approach to valuing our contracts. On a contract by contract, forward month by forward month basis, we obtain observable market data for valuing our contracts. The fair value hierarchy gives the highest priority to quoted prices in active markets and the lowest priority to unobservable data. </t>
  </si>
  <si>
    <t>Impairment Testing for Long-Lived Assets</t>
  </si>
  <si>
    <t>Impairment Testing for Long-Lived Assets Long-lived assets (primarily property and equipment) are reviewed for impairment when events or changes in circumstances indicate that the carrying amount of these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10 for information regarding impairment charges related to long-lived assets.</t>
  </si>
  <si>
    <t>Income Taxes Income taxes are accounted for using the asset and liability method. Under this approach, deferred tax assets and liabilities are recognized based on anticipated future tax consequences attributable to differences between financial statement carrying amounts of such items and their respective tax basis (see Note 11 for further information). On December 22, 2017, the Tax Cut and Jobs Act was enacted into law resulting in a reduction in the federal corporate income tax rate from 35 percent to 21 percent for years beginning in 2018, which will impact our deferred tax assets and liabilities.</t>
  </si>
  <si>
    <t>Inventory Inventory consists of crude oil held in storage tanks and at third-party pipelines as part of our crude oil marketing operations. Crude oil inventory is carried at the lower of average cost or net realizable value.</t>
  </si>
  <si>
    <t>Letter of Credit Facility</t>
  </si>
  <si>
    <t xml:space="preserve">Letter of Credit Facility We maintain a Credit and Security Agreement with Wells Fargo Bank, National Association to provide up to a $ 60 million stand-by letter of credit facility used to support crude oil purchases within our crude oil marketing segment and for other purposes. We are currently using the letter of credit facility for a letter of credit related to our insurance program. This facility is collateralized by the eligible accounts receivable within the crude oil marketing segment and expires on August 27, 2019. The issued stand-by letters of credit are canceled as the underlying purchase obligations are satisfied by cash payment when due. The letter of credit facility places certain restrictions on Gulfmark Energy, Inc., one of our wholly owned subsidiaries. These restrictions include the maintenance of a combined 1.1 to 1.0 current ratio and the maintenance of positive net earnings excluding inventory valuation changes, as defined, among other restrictions. We are currently in compliance with all such financial covenants. At December 31, 2017 , we had $2.2 million outstanding under this facility. No letter of credit amounts were outstanding at December 31, 2016 . </t>
  </si>
  <si>
    <t xml:space="preserve">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of three to twenty years . Oil and natural gas exploration and development expenditures were accounted for in accordance with the successful efforts method of accounting. Direct costs of acquiring developed or undeveloped leasehold acreage, including lease bonus, brokerage and other fees, were capitalized. Exploratory drilling costs were initially capitalized until the properties were evaluated and determined to be either productive or nonproductive. These evaluations were made on a quarterly basis. If an exploratory well was determined to be nonproductive, the costs of drilling the well were charged to expense. Costs incurred to drill and complete development wells, including dry holes, were capitalized. At December 31, 2017 and 2016, we had no unevaluated or “suspended” exploratory drilling costs. In April 2017, our upstream crude oil and natural gas exploration and production subsidiary was deconsolidated and accounted for under the cost method of accounting (see Notes 1 and 3 for further discussion). We capitalize interest costs, if any, incurred in connection with major capital expenditures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t>
  </si>
  <si>
    <t>Asset Retirement Obligations</t>
  </si>
  <si>
    <t>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5 for additional information regarding our property and equipment and AROs.</t>
  </si>
  <si>
    <t>Revenue Recognition</t>
  </si>
  <si>
    <t xml:space="preserve">Revenue Recognition Certain commodity purchase and sale contracts utilized by our crude oil marketing business qualify as derivative instruments with certain specifically identified contracts also designated as trading activities. From the time of contract origination, these trading activity contracts are marked-to-market and recorded on a net revenue basis in the accompanying consolidated financial statements. Most crude oil purchase and sale contracts qualify and are designated as non-trading activities, and we consider these contracts as normal purchases and sales activity. For normal purchases and sales, our customers are invoiced monthly based upon contractually agreed upon terms with revenue recognized in the month in which the physical product is delivered to the customer. These sales are recorded on a gross basis in the financial statements because we take title, have risk of loss for the products, are the primary obligor for the purchase, establish the sale price independently with a third party and maintain credit risk associated with the sale of the product. Certain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consolidated financial statements. Reporting these crude oil contracts on a gross revenue basis would increase our reported revenues as follows for the periods indicated (in thousands): Year Ended December 31, 2017 2016 2015 Revenue gross-up $ 203,095 $ 314,270 $ 480,111 Transportation segment customers are invoiced, and the related revenue is recognized as the service is provided. </t>
  </si>
  <si>
    <t>Recent Accounting Pronouncements</t>
  </si>
  <si>
    <t>Recent Accounting Pronouncements Revenue Recognition . In May 2014, the Financial Accounting Standards Board (“FASB”) issued Accounting Standards Codification Topic 606, Revenue from Contracts with Customers (“ASC 606”). The new accounting standard, along with its related amendments, replaces the current rules-based GAAP governing revenue recognition with a principles-based approach. Under the new standard, a company recognizes revenue when it satisfies a performance obligation by transferring a promised good or service to a customer at an amount that reflects the consideration it expects to receive in exchange for those goods and services. The standard also requires additional disclosure about the nature, amount, timing and uncertainty of revenue and cash flows arising from customer contracts, including significant judgments and changes in judgments. ASC 606 is effective for interim and annual reporting periods beginning after December 15, 2017 and may be applied on either a full or modified retrospective basis. We adopted the new standard and all related amendments on January 1, 2018 using the modified retrospective approach. This approach required us to apply the new revenue standard to (i) all new revenue contracts entered into after January 1, 2018 and (ii) all existing revenue contracts open as of January 1, 2018, with a cumulative adjustment to retained earnings, if applicable. In accordance with this approach, our consolidated revenues for periods prior to January 1, 2018 will not be restated. In addition, no cumulative adjustment will be required to be made to our retained earnings, as there are no material differences in the nature, amount, timing or uncertainty of revenues recognized following our adoption of this new standard on January 1, 2018. We have also evaluated our business processes, systems and controls to ensure the accuracy and timeliness of the recognition and disclosure requirements under the new revenue guidance. Leases . In February 2016, the FASB issued ASC 842, Leases (“ASC 842”), which requires substantially all leases (with the exception of leases with a term of one year or less) to be recorded on the balance sheet using a method referred to as the right-of-use (“ROU”) asset approach. We plan to adopt the new standard on January 1, 2019 using the modified retrospective approach. The new standard introduces two lease accounting models, which result in a lease being classified as either a “finance” or “operating” lease on the basis of whether the lessee effectively obtains control of the underlying asset during the lease term. A lease would be classified as a finance lease if it meets one of five classification criteria, four of which are generally consistent with current lease accounting guidance. By default, a lease that does not meet the criteria to be classified as a finance lease will be deemed an operating lease. Regardless of classification, the initial measurement of both lease types will result in the balance sheet recognition of a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Leases classified as a finance lease will be accounted for using the effective interest method. Under this approach, a lessee will amortize the ROU asset (generally on a straight-line basis in a manner similar to depreciation) and the discount on the lease liability (as a component of interest expense). Leases classified as an operating lease will result in the recognition of a single lease expense amount that is recorded on a straight-line basis (or another systematic basis, if more appropriate). We have started the process of reviewing our lease agreements in light of the new guidance. Although we are in the early stages of our ASC 842 implementation project, we anticipate that this new lease guidance will cause significant changes to the way leases are recorded, presented and disclosed in our consolidated financial statements.</t>
  </si>
  <si>
    <t>We have established certain deposits to support participation in our liability insurance program and remittance of state crude oil severance taxes and other state collateral deposits. Insurance collateral deposits are held by the insurance company to cover past or potential open claims based upon a percentage of the maximum assessment under our insurance policies. Excess amounts in our loss fund represent premium payments in excess of claims incurred to date that we may be entitled to recover through settlement or commutation as claim periods are closed. Interest income is earned on the majority of amounts held by the insurance companies and will be paid to us upon settlement of policy years. Insurance collateral deposits are invested at the discretion of our insurance carrier. This fair value measure relies on inputs from quoted prices for similar assets and is thus categorized as a “Level 3” valuation in the fair value hierarchy (see Note 10 for further information).</t>
  </si>
  <si>
    <t>Summary of Significant Accounting Policies (Tables)</t>
  </si>
  <si>
    <t>Changes in the allowance for doubtful accounts</t>
  </si>
  <si>
    <t>The following table presents our allowance for doubtful accounts activity for the periods indicated (in thousands): Year Ended December 31, 2017 2016 2015 Balance at beginning of period $ 225 $ 206 $ 179 Charges to costs and expenses 137 100 116 Deductions (59 ) (81 ) (89 ) Balance at end of period $ 303 $ 225 $ 206</t>
  </si>
  <si>
    <t>Schedule of cost of retirement plans</t>
  </si>
  <si>
    <t>Our 401(k) plan contributory expenses were as follows for the periods indicated (in thousands): Year Ended December 31, 2017 2016 2015 Contributory expenses $ 734 $ 757 $ 768</t>
  </si>
  <si>
    <t>Reporting revenue of crude oil contracts on a gross revenue basis</t>
  </si>
  <si>
    <t>Reporting these crude oil contracts on a gross revenue basis would increase our reported revenues as follows for the periods indicated (in thousands): Year Ended December 31, 2017 2016 2015 Revenue gross-up $ 203,095 $ 314,270 $ 480,111</t>
  </si>
  <si>
    <t>Prepayments and Other Current Assets (Tables)</t>
  </si>
  <si>
    <t>Components of prepayments and other current assets</t>
  </si>
  <si>
    <t>The components of prepayments and other current assets were as follows at the dates indicated (in thousands): December 31, 2017 2016 Insurance premiums $ 425 $ 1,403 Rents, licenses and other 839 694 Total $ 1,264 $ 2,097</t>
  </si>
  <si>
    <t>Property and Equipment (Tables)</t>
  </si>
  <si>
    <t>Property and equipment</t>
  </si>
  <si>
    <t xml:space="preserve">Components of depreciation, depletion and amortization expense were as follows for the periods indicated (in thousands): Year Ended December 31, 2017 2016 2015 Depreciation, depletion and amortization, excluding amounts under capital leases $ 13,478 $ 18,792 $ 23,717 Amortization of property and equipment under capital leases 121 — — Total depreciation, depletion and amortization $ 13,599 $ 18,792 $ 23,717 The historical costs of our property and equipment and related accumulated depreciation balances were as follows at the dates indicated (in thousands): Estimated Useful Life December 31, in Years 2017 2016 Tractors and trailers (1) 5 – 6 $ 88,065 $ 89,576 Oil and gas (successful efforts) — 62,784 Field equipment 2 – 5 18,490 18,282 Buildings 5 – 39 15,727 15,707 Office equipment 1 – 5 1,929 1,913 Land 1,790 1,790 Construction in progress 275 596 Total 126,276 190,648 Less accumulated depreciation (96,914 ) (144,323 ) Property and equipment, net $ 29,362 $ 46,325 ______________ (1) 2017 includes assets held under capital leases. During the third quarter of 2017, we entered into capital leases for certain tractors in our marketing segment. Gross property and equipment and accumulated amortization associated with assets held under capital leases were $1.8 million and $0.1 million , respectively, at December 31, 2017 (see Note 13 for further information). </t>
  </si>
  <si>
    <t>Fair value of impairment provisions</t>
  </si>
  <si>
    <t>Impairment provisions including in upstream crude oil and natural gas exploration and production segment operating losses were as follows for the periods indicated (in thousands): Year Ended December 31, 2017 2016 2015 Producing property impairments $ — $ 30 $ 10,324 Non-producing property impairments 3 283 1,758 Total crude oil and natural gas impairments $ 3 $ 313 $ 12,082</t>
  </si>
  <si>
    <t>Pre-tax gain on the sale of equipment</t>
  </si>
  <si>
    <t>We sold certain used trucks and equipment from our marketing and transportation segments and recorded net pre-tax gains as follows for the periods indicated (in thousands): Year Ended December 31, 2017 2016 2015 Sales of used trucks and equipment $ 594 $ 1,966 $ 535</t>
  </si>
  <si>
    <t>Company's asset retirement obligations</t>
  </si>
  <si>
    <t xml:space="preserve">A summary of our AROs is presented as follows for the periods indicated (in thousands): Year Ended December 31, 2017 2016 2015 ARO liability beginning balance $ 2,329 $ 2,469 $ 2,464 Liabilities incurred 18 162 39 Accretion of discount 58 92 93 Liabilities settled (261 ) (394 ) (127 ) Deconsolidation of subsidiary (1) (871 ) — — ARO liability ending balance $ 1,273 $ 2,329 $ 2,469 _______________ (1) Relates to our upstream crude oil and natural gas exploration and production subsidiary that was deconsolidated in April 2017 as a result of its bankruptcy filing (see Note 3 for further information). </t>
  </si>
  <si>
    <t>Cash Deposits and Other Assets (Tables)</t>
  </si>
  <si>
    <t>Components of cash deposits and other assets</t>
  </si>
  <si>
    <t>Components of cash deposits and other assets were as follows at the dates indicated (in thousands): December 31, 2017 2016 Amounts associated with liability insurance program: Insurance collateral deposits $ 3,767 $ 2,599 Excess loss fund 2,284 1,450 Accumulated interest income 814 812 Other amounts: State collateral deposits 57 143 Materials and supplies 273 354 Other 37 171 Total $ 7,232 $ 5,529</t>
  </si>
  <si>
    <t>Segment Reporting (Tables)</t>
  </si>
  <si>
    <t>Information concerning business activities</t>
  </si>
  <si>
    <t>Information concerning our various business activities was follows for the periods indicated (in thousands): Reporting Segments Marketing Transportation Oil and Gas Total Year Ended December 31, 2017 Revenues $ 1,267,275 $ 53,358 $ 1,427 $ 1,322,060 Segment operating (losses) earnings (1) (2) 11,700 (544 ) 53 11,209 Depreciation, depletion and amortization 7,812 5,364 423 13,599 Property and equipment additions (3) 468 351 1,825 2,644 Year Ended December 31, 2016 Revenues $ 1,043,775 $ 52,355 $ 3,410 $ 1,099,540 Segment operating (losses) earnings (1) 17,045 (48 ) (533 ) 16,464 Depreciation, depletion and amortization 9,997 7,249 1,546 18,792 Property and equipment additions 1,321 6,868 295 8,484 Year Ended December 31, 2015 Revenues $ 1,875,885 $ 63,331 $ 5,063 $ 1,944,279 Segment operating (losses) earnings (1) (4) 22,895 3,701 (19,016 ) 7,580 Depreciation, depletion and amortization 11,097 7,554 5,066 23,717 Property and equipment additions 2,126 6,579 2,369 11,074 _________________ (1) Our marketing segment’s operating earnings included inventory liquidation gains of $3.3 million and $8.2 million for the years ended December 31, 2017 and 2016 , respectively, and inventory valuation losses of $5.4 million for the year ended December 31, 2015 . (2) Segment operating (losses) earnings includes approximately $0.4 million of costs related to a voluntary early retirement program that was implemented in August 2017. (3) Our marketing segment’s property and equipment additions do not include approximately $1.8 million of tractors acquired during the third quarter of 2017 under capital leases. See Note 13 for further information. (4) Our crude oil and natural gas segment’s operating earnings included property impairments of $12.1 million for the year ended December 31, 2015 .</t>
  </si>
  <si>
    <t>Reconciliation of segment earnings to earnings before income taxes</t>
  </si>
  <si>
    <t xml:space="preserve">Segment operating earnings reflect revenues net of operating costs and depreciation, depletion and amortization expense and are reconciled to earnings (losses) before income taxes and investment in unconsolidated affiliate, as follows for the periods indicated (in thousands): Year Ended December 31, 2017 2016 2015 Segment operating earnings $ 11,209 $ 16,464 $ 7,580 General and administrative (1) (9,707 ) (10,410 ) (9,939 ) Operating earnings (losses) 1,502 6,054 (2,359 ) Loss on deconsolidation of subsidiary (3,505 ) — — Impairment of investment in unconsolidated affiliate (2,500 ) — — Interest income 1,103 582 327 Interest expense (27 ) (2 ) (13 ) (Losses) earnings before income taxes and investment in unconsolidated affiliate $ (3,427 ) $ 6,634 $ (2,045 ) _______________ (1) General and administrative expenses for the year ended December 31, 2017 included approximately $1.0 million of costs related to a voluntary early retirement program we implemented in August 2017. </t>
  </si>
  <si>
    <t>Identifiable assets by industry segment</t>
  </si>
  <si>
    <t>Identifiable assets by industry segment were as follows at the dates indicated (in thousands): December 31, 2017 2016 2015 Reporting segment: Marketing $ 134,745 $ 107,257 $ 96,723 Transportation 29,069 32,120 35,010 Oil and Gas (1) 425 7,279 8,930 Cash and other 118,465 100,216 102,552 Total assets $ 282,704 $ 246,872 $ 243,215 ____________________ (1) At December 31, 2017, amount represents our remaining cost method investment in this segment. See Note 3 for further information.</t>
  </si>
  <si>
    <t>Transactions with Affiliates (Tables)</t>
  </si>
  <si>
    <t>Schedule of activities with affiliates</t>
  </si>
  <si>
    <t>Activities with affiliates were as follows for the periods indicated (in thousands): Year Ended December 31, 2017 2016 2015 Overhead recoveries (1) $ — $ 32 $ 97 Affiliate billings to us 81 65 68 Billings to affiliates 4 5 35 Rentals paid to affiliate 583 628 618 Fee paid to Bencap (2) 108 583 — ___________________ (1) In connection with the operation of certain crude oil and natural gas properties, we charged related parties for administrative overhead. In late 2016, these charges ended as properties were either plugged and abandoned or operating responsibilities for these properties were transferred to another entity. (2) Amount represents fees paid to Bencap through the forfeiture of our investment during the first quarter of 2017. As a result of the investment forfeiture, Bencap is no longer an affiliate.</t>
  </si>
  <si>
    <t>Derivative Instruments and Fair Value Measurements (Tables)</t>
  </si>
  <si>
    <t>Derivatives reflected in the consolidated balance sheet</t>
  </si>
  <si>
    <t>The estimated fair value of forward month commodity contracts (derivatives) reflected in the accompanying consolidated balance sheet were as follows at the date indicated (in thousands): December 31, 2017 Balance Sheet Location and Amount Current Other Current Other Assets Assets Liabilities Liabilities Asset derivatives: Fair value forward hydrocarbon commodity contracts at gross valuation $ 166 $ — $ — $ — Liability derivatives: Fair value forward hydrocarbon commodity contracts at gross valuation — — 145 — Less counterparty offsets — — — — As reported fair value contracts $ 166 $ — $ 145 $ — The estimated fair value of forward month commodity contracts (derivatives) reflected in the accompanying consolidated balance sheet were as follows at the date indicated (in thousands): December 31, 2016 Balance Sheet Location and Amount Current Other Current Other Assets Assets Liabilities Liabilities Asset derivatives: Fair value forward hydrocarbon commodity contracts at gross valuation $ 378 $ — $ — $ — Liability derivatives: Fair value forward hydrocarbon commodity contracts at gross valuation — — 330 — Less counterparty offsets (266 ) — (266 ) — As reported fair value contracts $ 112 $ — $ 64 $ —</t>
  </si>
  <si>
    <t>Derivatives reflected in the consolidated statement of operations</t>
  </si>
  <si>
    <t>Forward month commodity contracts (derivatives) reflected in the accompanying consolidated statements of operations were as follows for the periods indicated (in thousands): Gains (Losses) Year Ended December 31, 2017 2016 2015 Revenues – marketing $ (26 ) $ 243 $ (188 )</t>
  </si>
  <si>
    <t>Fair value assets and liabilities</t>
  </si>
  <si>
    <t>The following tables set forth, by level with the Level 1, 2 and 3 fair value hierarchy, the carrying values of our financial assets and liabilities at the dates indicated (in thousands): December 31, 2017 Fair Value Measurements Using Quoted Prices in Active Significant Markets for Other Significant Identical Assets Observable Unobservable and Liabilities Inputs Inputs Counterparty (Level 1) (Level 2) (Level 3) Offsets Total Derivatives: Current assets $ — $ 166 $ — $ — $ 166 Current liabilities — (145 ) — — (145 ) Net value $ — $ 21 $ — $ — $ 21 December 31, 2016 Fair Value Measurements Using Quoted Prices in Active Significant Markets for Other Significant Identical Assets Observable Unobservable and Liabilities Inputs Inputs Counterparty (Level 1) (Level 2) (Level 3) Offsets Total Derivatives: Current assets $ — $ 378 $ — $ (266 ) $ 112 Current liabilities — (330 ) — 266 (64 ) Net value $ — $ 48 $ — $ — $ 48</t>
  </si>
  <si>
    <t>Fair value, nonrecurring</t>
  </si>
  <si>
    <t>The following table presents categories of long-lived assets that were subject to non-recurring fair value measurements during the year ended December 31, 2017 (in thousands): Fair Value Measurements at the End of the Reporting Period Using Quoted Prices in Active Significant Carrying Markets for Other Significant Total Value at Identical Assets Observable Unobservable Non-Cash December 31, and Liabilities Inputs Inputs Impairment 2017 (Level 1) (Level 2) (Level 3) Loss Oil and gas properties - Investment in AREC $ 425 $ — $ 425 $ — $ 3,505 Investment in VestaCare — — — — 2,500 $ 6,005 The following table presents categories of long-lived assets that were subject to non-recurring fair value measurements during the year ended December 31, 2016 (in thousands): Fair Value Measurements at the End of the Reporting Period Using Quoted Prices in Active Significant Carrying Markets for Other Significant Total Value at Identical Assets Observable Unobservable Non-Cash December 31, and Liabilities Inputs Inputs Impairment 2016 (Level 1) (Level 2) (Level 3) Loss Investment in Bencap $ — $ — $ — $ — $ 2,200 Oil and gas properties 62,784 — — 62,784 313 $ 2,513 The following table presents categories of long-lived assets that were subject to non-recurring fair value measurements during the year ended December 31, 2015 (in thousands): Fair Value Measurements at the End of the Reporting Period Using Quoted Prices in Active Significant Carrying Markets for Other Significant Total Value at Identical Assets Observable Unobservable Non-Cash December 31, and Liabilities Inputs Inputs Impairment 2015 (Level 1) (Level 2) (Level 3) Loss Oil and gas properties $ 77,117 $ — $ — $ 77,117 $ 12,082</t>
  </si>
  <si>
    <t>Income Taxes (Tables)</t>
  </si>
  <si>
    <t>Components of the company's income tax (provision) benefit</t>
  </si>
  <si>
    <t>The components of our income tax (provision) benefit were as follows for the periods indicated (in thousands): Year Ended December 31, 2017 2016 2015 Current: Federal $ (1,418 ) $ (2,103 ) $ (3,883 ) State 523 (675 ) (190 ) Total current (895 ) (2,778 ) (4,073 ) Deferred: Federal 3,722 777 5,011 State 118 80 (168 ) Total deferred 3,840 857 4,843 Total provision for (benefit from) income taxes (1) $ 2,945 $ (1,921 ) $ 770 ______________ (1) 2016 includes a tax benefit of $0.8 million related to losses from our investment in Bencap, and is included in the loss from investment in unconsolidated affiliate category on the consolidated statements of operations.</t>
  </si>
  <si>
    <t>Reconciliation of taxes computed at the corporate federal income tax rate to the reported income tax (provision)</t>
  </si>
  <si>
    <t xml:space="preserve">A reconciliation of the provision for (benefit from) income taxes with amounts determined by applying the statutory U.S. federal income tax rate to income before income taxes was as follows for the periods indicated (in thousands): Year Ended December 31, 2017 2016 2015 Pre-tax net book income (1) $ (3,427 ) $ 4,434 $ (2,045 ) Statutory federal income tax (provision) benefit $ 1,165 $ (1,552 ) $ 716 State income tax (provision) benefit 736 (387 ) (233 ) Federal statutory depletion 153 62 144 Federal tax rate adjustment 2,007 — — Valuation allowance (1,038 ) — — Other (78 ) (44 ) 143 Total provision for (benefit from) income taxes $ 2,945 $ (1,921 ) $ 770 Effective income tax rate (2) 86 % 43 % 38 % _______________ (1) 2016 includes the pre-tax loss from investment in unconsolidated affiliate of $2.2 million . (2) Excluding the adjustment related to the federal tax rate change, the effective income tax rate for 2017 is 58 percent . </t>
  </si>
  <si>
    <t>Components of the federal deferred tax asset (liability)</t>
  </si>
  <si>
    <t>Deferred income taxes reflect the net difference between the financial statement carrying amounts and the underlying income tax basis in these items. The components of the federal deferred tax asset (liability) were as follows at the dates indicated (in thousands): December 31, 2017 2016 Long-term deferred tax asset (liability): (1) Prepaid and other insurance $ (684 ) $ (1,058 ) Property (2,497 ) (7,341 ) Investments in unconsolidated affiliates 623 606 Valuation allowance related to investments in unconsolidated affiliates (623 ) — Uniform capitalization — 729 Other (121 ) (93 ) Net long-term deferred tax liability (3,302 ) (7,157 ) Net deferred tax liability $ (3,302 ) $ (7,157 ) ______________ (1) Amounts as of December 31, 2017 have been revalued at 21 percent as a result of the enactment of the Tax Cuts and Jobs Act on December 22, 2017.</t>
  </si>
  <si>
    <t>Earliest tax years remaining for federal and major states of operations</t>
  </si>
  <si>
    <t>The earliest tax years remaining open for audit for federal and major states of operations are as follows: Earliest Open Tax Year Federal 2013 Texas 2013 Louisiana 2014 Michigan 2013</t>
  </si>
  <si>
    <t>Supplemental Cash Flow Information (Tables)</t>
  </si>
  <si>
    <t>Supplemental cash flows and non-cash transactions were as follows for the periods indicated (in thousands): Year Ended December 31, 2017 2016 2015 Cash paid for interest $ 22 $ 2 $ 13 Cash paid for federal and state taxes 459 2,589 6,197 Non-cash transactions: Change in accounts payable related to property and equipment additions 70 679 1,707 Property and equipment acquired under capital leases 1,808 — —</t>
  </si>
  <si>
    <t>Commitments and Contingencies (Tables)</t>
  </si>
  <si>
    <t>Schedule of principal contractual commitments outstanding under our capital leases</t>
  </si>
  <si>
    <t>The following table summarizes our principal contractual commitments outstanding under our capital leases at December 31, 2017 for the next five years, and in total thereafter (in thousands): 2018 $ 398 2019 398 2020 398 2021 398 2022 255 Thereafter — Total minimum lease payments 1,847 Less: Amount representing interest (158 ) Present value of capital lease obligations 1,689 Less current portion of capital lease obligations (338 ) Total long-term capital lease obligations $ 1,351</t>
  </si>
  <si>
    <t>Rental expense</t>
  </si>
  <si>
    <t>Rental expense was as follows for the periods indicated (in thousands): Year Ended December 31, 2017 2016 2015 Rental expense $ 12,073 $ 11,314 $ 11,168</t>
  </si>
  <si>
    <t>Long-term non-cancelable operating leases and terminal arrangements for the next five years</t>
  </si>
  <si>
    <t>At December 31, 2017 , rental obligations under non-cancelable operating leases and terminal arrangements with terms in excess of one year for the next five years and thereafter are payable as follows (in thousands): 2018 2019 2020 2021 2022 Thereafter Total Operating leases $ 2,758 $ 463 $ 68 $ 63 $ 32 $ 23 $ 3,407</t>
  </si>
  <si>
    <t>Schedule of expenses and losses incurred but not reported</t>
  </si>
  <si>
    <t>We have appropriately recognized estimated expenses and liabilities related to these policies for losses incurred but not reported to us or our insurance carrier. The amount of pre-funded insurance premiums left to cover potential future losses totaled as follows at the dates indicated (in thousands): December 31, 2017 2016 Pre-funded premiums for losses incurred but not reported $ 988 $ 2,657</t>
  </si>
  <si>
    <t>Schedule of accrued medical claims</t>
  </si>
  <si>
    <t>Medical accrual amounts were as follows at the dates indicated (in thousands): December 31, 2017 2016 Accrued medical claims $ 1,329 $ 1,411</t>
  </si>
  <si>
    <t>Concentration of Credit Risk (Tables)</t>
  </si>
  <si>
    <t>Schedule of concentration of risk</t>
  </si>
  <si>
    <t xml:space="preserve">We believe that a loss of any of those customers where we currently derive more than 10 percent of our revenues would not have a material adverse effect on our operations as shown in the table below: Individual customer sales Individual customer receivables in excess in excess of 10% of revenues of 10% of total receivables for the year ended December 31, at December 31, 2017 2016 2015 2017 2016 2015 22.8 % 18.2 % 24.4 % 19.1 % 20.9 % 20.3 % 17.1 % 16.5 % 13.8 % 15.0 % 14.0 % 16.5 % 10.8 % 15.9 % 11.1 % 10.1 % 12.7 % 10.7 % 10.6 % 10.4 % </t>
  </si>
  <si>
    <t>Quarterly Financial Data (Unaudited) (Tables)</t>
  </si>
  <si>
    <t>Selected quarterly financial data and earnings per share</t>
  </si>
  <si>
    <t>The following table presents selected quarterly financial data for the periods indicated (in thousands, except per share data): First Second Third Fourth Quarter Quarter Quarter Quarter Year Ended December 31, 2017 Revenues $ 303,087 $ 315,202 $ 295,311 $ 408,460 Operating (losses) earnings (1,584 ) 619 (1,290 ) 3,757 Earnings (losses) from continuing operations (860 ) (282 ) (3,033 ) 3,693 Net (losses) earnings (860 ) (282 ) (3,033 ) 3,693 Earnings (losses) per share: From continuing operations $ (0.20 ) $ (0.07 ) $ (0.72 ) $ 0.88 From investment in unconsolidated affiliate — — — — Basic and diluted net (losses) earnings per share $ (0.20 ) $ (0.07 ) $ (0.72 ) $ 0.88 Year Ended December 31, 2016 Revenues $ 250,531 $ 293,163 $ 256,877 $ 298,969 Operating (losses) earnings 2,339 5,601 (1,822 ) (64 ) Earnings (losses) from continuing operations 1,554 3,540 (983 ) (168 ) Net (losses) earnings 1,430 3,404 (2,153 ) (168 ) Earnings (losses) per share: From continuing operations $ 0.37 $ 0.84 $ (0.23 ) $ (0.04 ) From investment in unconsolidated affiliate (0.03 ) (0.03 ) (0.28 ) — Basic and diluted net (losses) earnings per share $ 0.34 $ 0.81 $ (0.51 ) $ (0.04 )</t>
  </si>
  <si>
    <t>Oil and Gas Producing Activities (Unaudited) (Tables)</t>
  </si>
  <si>
    <t>Cost incurred in oil and gas exploration and development activities</t>
  </si>
  <si>
    <t>Total costs incurred in crude oil and natural gas exploration and development activities, all within the U.S., were as follows for the periods indicated (in thousands): Year Ended December 31, 2017 2016 2015 Property acquisition costs: Unproved $ 4 $ 32 $ 348 Proved — — — Exploration costs: Expensed 5 291 1,667 Capitalized — — — Development costs 1,815 — 370 Total costs incurred $ 1,824 $ 323 $ 2,385</t>
  </si>
  <si>
    <t>Capitalized costs relating to oil and gas producing activities</t>
  </si>
  <si>
    <t>The aggregate capitalized costs relative to crude oil and natural gas producing activities were as follows at the dates indicated (in thousands): December 31, 2017 2016 Unproved crude oil and natural gas properties $ — $ — Proved crude oil and natural gas properties — 62,784 Subtotal — 62,784 Accumulated depreciation, depletion and amortization — (56,426 ) Net capitalized cost $ — $ 6,358</t>
  </si>
  <si>
    <t>Proved developed and undeveloped oil and gas reserves</t>
  </si>
  <si>
    <t>Proved developed and undeveloped reserves were as follows for the periods indicated (in thousands): Year Ended December 31, 2017 2016 2015 Natural Crude Natural Crude Natural Crude Gas Oil Gas Oil Gas Oil (Mcf) (Bbls) (Mcf) (Bbls) (Mcf) (Bbls) Total proved reserves: Beginning of year 4,214 187 4,835 226 5,611 318 Revisions of previous estimates — — 65 24 27 (2 ) Crude oil and natural gas reserves sold (4,067 ) (170 ) (175 ) (4 ) — (3 ) Extensions, discoveries and other reserve additions 42 6 151 18 86 13 Production (189 ) (23 ) (662 ) (77 ) (889 ) (100 ) End of year — — 4,214 187 4,835 226</t>
  </si>
  <si>
    <t>Components of proved oil and gas reserves</t>
  </si>
  <si>
    <t>The components of our previously owned proved crude oil and natural gas reserves, all within the U.S., were as follows for the periods indicated (in thousands): Year Ended December 31, 2017 2016 2015 Natural Crude Natural Crude Natural Crude Gas Oil Gas Oil Gas Oil (Mcf) (Bbls) (Mcf) (Bbls) (Mcf) (Bbls) Proved developed reserves — — 4,214 187 4,813 223 Proved undeveloped reserves — — — — 22 3 Total proved reserves — — 4,214 187 4,835 226</t>
  </si>
  <si>
    <t>Standardized measure of discounted future net cash flows</t>
  </si>
  <si>
    <t>The standardized measure of discounted future net cash flows was as follows for the periods indicated (in thousands): Year Ended December 31, 2017 2016 2015 Future gross revenues $ — $ 17,938 $ 23,040 Future costs: Lease operating expenses — (12,421 ) (14,524 ) Development costs — (38 ) (103 ) Future net cash flows before income taxes — 5,479 8,413 Discount at 10% per annum — (2,002 ) (2,987 ) Discounted future net cash flows before income taxes — 3,477 5,426 Future income taxes, net of discount at 10% per annum — (1,217 ) (1,899 ) Standardized measure of discounted future net cash flows $ — $ 2,260 $ 3,527</t>
  </si>
  <si>
    <t>Assumed market prices of oil and natural gas reserves and future net revenues</t>
  </si>
  <si>
    <t>For such estimates, our independent petroleum engineers assumed market prices as presented in the table below: Year Ended December 31, 2017 2016 2015 Market price: Crude oil per barrel $ — $ 38.34 $ 45.83 Natural gas per thousand cubic feet (Mcf) $ — $ 2.56 $ 2.62</t>
  </si>
  <si>
    <t>Effect of income taxes and discounting on the standardized measure of discounted future net cash flows</t>
  </si>
  <si>
    <t>The effect of income taxes and discounting on the standardized measure of discounted future net cash flows was as follows for the periods indicated (in thousands): Year Ended December 31, 2017 2016 2015 Future net cash flows before income taxes $ — $ 5,479 $ 8,413 Future income taxes — (1,918 ) (2,945 ) Future net cash flows — 3,561 5,468 Discount at 10% per annum — (1,301 ) (1,941 ) Standardized measure of discounted future net cash flows $ — $ 2,260 $ 3,527</t>
  </si>
  <si>
    <t>Principal sources of changes in the standardized measure of discounted future net flows</t>
  </si>
  <si>
    <t>The principal sources of changes in the standardized measure of discounted future net cash flows were as follows for the periods indicated (in thousands): Year Ended December 31, 2017 2016 2015 Beginning of year $ 2,260 $ 3,527 $ 15,744 Sale of crude oil and natural gas reserves (2,732 ) (350 ) (54 ) Net change in prices and production costs — (1,391 ) (17,622 ) New field discoveries and extensions, net of future production costs 94 275 292 Sales of crude oil and natural gas produced, net of production costs (476 ) 87 1,038 Net change due to revisions in quantity estimates — 181 38 Accretion of discount 130 194 1,116 Production rate changes and other (493 ) (945 ) (3,603 ) Net change in income taxes 1,217 682 6,578 End of year $ — $ 2,260 $ 3,527</t>
  </si>
  <si>
    <t>Results of operations for oil and gas producing activities</t>
  </si>
  <si>
    <t>The results of crude oil and natural gas producing activities, excluding corporate overhead and interest costs, were as follows for the periods indicated (in thousands): Year Ended December 31, 2017 2016 2015 Revenues $ 1,427 $ 3,410 $ 5,063 Costs and expenses: Production (951 ) (3,337 ) (7,022 ) Producing property impairment — (30 ) (10,324 ) Exploration — — (1,667 ) Depreciation, depletion and amortization (423 ) (1,546 ) (5,066 ) Operating loss before income taxes 53 (1,503 ) (19,016 ) Income tax benefit (expense) (19 ) 526 6,656 Operating earnings (losses) $ 34 $ (977 ) $ (12,360 )</t>
  </si>
  <si>
    <t>Organization and Basis of Presentation (Details)</t>
  </si>
  <si>
    <t>3 Months Ended</t>
  </si>
  <si>
    <t>Sep. 30, 2017agreement</t>
  </si>
  <si>
    <t>Dec. 31, 2017statesegment</t>
  </si>
  <si>
    <t>Number of states in which entity operates | state</t>
  </si>
  <si>
    <t>Number of asset purchase and sales agreements with three unaffiliated parties | agreement</t>
  </si>
  <si>
    <t>Number of operating segments</t>
  </si>
  <si>
    <t>Number of reportable segments</t>
  </si>
  <si>
    <t>Summary of Significant Accounting Policies - Accounts Receivable and Allowance for Doubtful Accounts (Details) - USD ($) $ in Thousands</t>
  </si>
  <si>
    <t>Concentration Risk [Line Items]</t>
  </si>
  <si>
    <t>Industry practice payment of receivables</t>
  </si>
  <si>
    <t>20 days</t>
  </si>
  <si>
    <t>Changes in the allowance for doubtful accounts [Roll Forward]</t>
  </si>
  <si>
    <t>Balance at beginning of period</t>
  </si>
  <si>
    <t>Charges to costs and expenses</t>
  </si>
  <si>
    <t>Deductions</t>
  </si>
  <si>
    <t>Balance at end of period</t>
  </si>
  <si>
    <t>Product Concentration Risk [Member] | Accounts Receivable [Member]</t>
  </si>
  <si>
    <t>Concentration risk, percentage</t>
  </si>
  <si>
    <t>90.00%</t>
  </si>
  <si>
    <t>Summary of Significant Accounting Policies - Employee Benefits (Details) - USD ($) $ in Thousands</t>
  </si>
  <si>
    <t>Contributory expenses</t>
  </si>
  <si>
    <t>Summary of Significant Accounting Policies - Earnings per Share (Details) - shares shares in Thousands</t>
  </si>
  <si>
    <t>Summary of Significant Accounting Policies - Letter of Credit Facility (Details) - Wells Fargo Bank [Member]</t>
  </si>
  <si>
    <t>Dec. 31, 2017USD ($)</t>
  </si>
  <si>
    <t>Dec. 31, 2016USD ($)</t>
  </si>
  <si>
    <t>Line of Credit Facility [Line Items]</t>
  </si>
  <si>
    <t>Line of credit facility, maximum borrowing capacity</t>
  </si>
  <si>
    <t>Current ratio</t>
  </si>
  <si>
    <t>Standby Letters of Credit [Member]</t>
  </si>
  <si>
    <t>Letters of credit outstanding</t>
  </si>
  <si>
    <t>Summary of Significant Accounting Policies - Property and Equipment (Details)</t>
  </si>
  <si>
    <t>Minimum [Member]</t>
  </si>
  <si>
    <t>Property, Plant and Equipment [Line Items]</t>
  </si>
  <si>
    <t>Property and equipment, useful life</t>
  </si>
  <si>
    <t>3 years</t>
  </si>
  <si>
    <t>Maximum [Member]</t>
  </si>
  <si>
    <t>20 years</t>
  </si>
  <si>
    <t>Summary of Significant Accounting Policies - Revenue Recognition (Details) - USD ($) $ in Thousands</t>
  </si>
  <si>
    <t>Revenue gross-up</t>
  </si>
  <si>
    <t>Subsidiary Bankruptcy, Deconsolidation and Sale (Details) - USD ($) $ in Thousands</t>
  </si>
  <si>
    <t>Sep. 30, 2017</t>
  </si>
  <si>
    <t>Aug. 01, 2017</t>
  </si>
  <si>
    <t>Apr. 30, 2017</t>
  </si>
  <si>
    <t>Apr. 25, 2017</t>
  </si>
  <si>
    <t>Subsidiary Bankruptcy and Deconsolidation [Line Items]</t>
  </si>
  <si>
    <t>AREC [Member]</t>
  </si>
  <si>
    <t>DIP financing amount arranged</t>
  </si>
  <si>
    <t>DIP amount outstanding</t>
  </si>
  <si>
    <t>Disposal Group, Held-for-sale, Not Discontinued Operations [Member] | AREC [Member]</t>
  </si>
  <si>
    <t>Expected transaction price</t>
  </si>
  <si>
    <t>Loss on disposal</t>
  </si>
  <si>
    <t>London Interbank Offered Rate (LIBOR) [Member] | AREC [Member]</t>
  </si>
  <si>
    <t>DIP financing, interest rate</t>
  </si>
  <si>
    <t>2.00%</t>
  </si>
  <si>
    <t>Prepayments and Other Current Assets (Details) - USD ($) $ in Thousands</t>
  </si>
  <si>
    <t>Insurance premiums</t>
  </si>
  <si>
    <t>Rents, licenses and other</t>
  </si>
  <si>
    <t>Property and Equipment - Cost of Property and Equipment and Related Accumulated Depreciaiton, Depletion, and Amortization (Details) - USD ($) $ in Thousands</t>
  </si>
  <si>
    <t>Property and equipment, gross</t>
  </si>
  <si>
    <t>Less accumulated depreciation, depletion and amortization</t>
  </si>
  <si>
    <t>Tractors and Trailers [Member]</t>
  </si>
  <si>
    <t>Tractors and Trailers [Member] | Minimum [Member]</t>
  </si>
  <si>
    <t>5 years</t>
  </si>
  <si>
    <t>Tractors and Trailers [Member] | Maximum [Member]</t>
  </si>
  <si>
    <t>6 years</t>
  </si>
  <si>
    <t>Oil and Gas (Successful Efforts) [Member]</t>
  </si>
  <si>
    <t>Field Equipment [Member]</t>
  </si>
  <si>
    <t>Field Equipment [Member] | Minimum [Member]</t>
  </si>
  <si>
    <t>2 years</t>
  </si>
  <si>
    <t>Field Equipment [Member] | Maximum [Member]</t>
  </si>
  <si>
    <t>Buildings [Member]</t>
  </si>
  <si>
    <t>Buildings [Member] | Minimum [Member]</t>
  </si>
  <si>
    <t>Buildings [Member] | Maximum [Member]</t>
  </si>
  <si>
    <t>39 years</t>
  </si>
  <si>
    <t>Office Equipment [Member]</t>
  </si>
  <si>
    <t>Office Equipment [Member] | Minimum [Member]</t>
  </si>
  <si>
    <t>1 year</t>
  </si>
  <si>
    <t>Office Equipment [Member] | Maximum [Member]</t>
  </si>
  <si>
    <t>Land [Member]</t>
  </si>
  <si>
    <t>Construction in Progress [Member]</t>
  </si>
  <si>
    <t>Assets Held under Capital Leases [Member]</t>
  </si>
  <si>
    <t>Assets Not Held under Capital Leases [Member]</t>
  </si>
  <si>
    <t>Property and Equipment - Fair Value of Impairment Provisions (Details) - USD ($) $ in Thousands</t>
  </si>
  <si>
    <t>Non Producing Oil and Gas Properties [Member]</t>
  </si>
  <si>
    <t>Property and Equipment - Sales of Equipment (Details) - USD ($) $ in Thousands</t>
  </si>
  <si>
    <t>Sales of used trucks and equipment</t>
  </si>
  <si>
    <t>Trucks [Member]</t>
  </si>
  <si>
    <t>Property and Equipment - Asset Retirement Obligations (Details) - USD ($) $ in Thousands</t>
  </si>
  <si>
    <t>Asset Retirement Obligation, Roll Forward Analysis [Roll Forward]</t>
  </si>
  <si>
    <t>ARO liability beginning balance</t>
  </si>
  <si>
    <t>Liabilities incurred</t>
  </si>
  <si>
    <t>Accretion of discount</t>
  </si>
  <si>
    <t>Liabilities settled</t>
  </si>
  <si>
    <t>Deconsolidation of subsidiary</t>
  </si>
  <si>
    <t>ARO liability ending balance</t>
  </si>
  <si>
    <t>Cash Deposits and Other Assets (Details) - USD ($) $ in Thousands</t>
  </si>
  <si>
    <t>Insurance collateral deposits</t>
  </si>
  <si>
    <t>Excess loss fund</t>
  </si>
  <si>
    <t>Accumulated interest income</t>
  </si>
  <si>
    <t>State collateral deposits</t>
  </si>
  <si>
    <t>Materials and supplies</t>
  </si>
  <si>
    <t>Investments in Unconsolidated Affiliates (Details) - USD ($)</t>
  </si>
  <si>
    <t>1 Months Ended</t>
  </si>
  <si>
    <t>Feb. 28, 2017</t>
  </si>
  <si>
    <t>Apr. 30, 2016</t>
  </si>
  <si>
    <t>Jan. 31, 2016</t>
  </si>
  <si>
    <t>Sep. 30, 2016</t>
  </si>
  <si>
    <t>Schedule of Equity Method Investments [Line Items]</t>
  </si>
  <si>
    <t>Recognized net loss from investment</t>
  </si>
  <si>
    <t>AREC [Member] | Disposal Group, Held-for-sale, Not Discontinued Operations [Member]</t>
  </si>
  <si>
    <t>Bencap LLC [Member]</t>
  </si>
  <si>
    <t>Maximum borrowing amount</t>
  </si>
  <si>
    <t>Income tax benefit</t>
  </si>
  <si>
    <t>Percentage of equity method investment</t>
  </si>
  <si>
    <t>0.00%</t>
  </si>
  <si>
    <t>VestaCare, Inc. [Member]</t>
  </si>
  <si>
    <t>Voting interest</t>
  </si>
  <si>
    <t>3.00%</t>
  </si>
  <si>
    <t>15.00%</t>
  </si>
  <si>
    <t>30.00%</t>
  </si>
  <si>
    <t>Cash payment for acquisition</t>
  </si>
  <si>
    <t>Additional funding request</t>
  </si>
  <si>
    <t>Segment Reporting - Information concerning business activities (Details) $ in Thousands</t>
  </si>
  <si>
    <t>Aug. 31, 2017USD ($)</t>
  </si>
  <si>
    <t>Sep. 30, 2017USD ($)</t>
  </si>
  <si>
    <t>Jun. 30, 2017USD ($)</t>
  </si>
  <si>
    <t>Mar. 31, 2017USD ($)</t>
  </si>
  <si>
    <t>Sep. 30, 2016USD ($)</t>
  </si>
  <si>
    <t>Jun. 30, 2016USD ($)</t>
  </si>
  <si>
    <t>Mar. 31, 2016USD ($)</t>
  </si>
  <si>
    <t>Dec. 31, 2017USD ($)segment</t>
  </si>
  <si>
    <t>Dec. 31, 2015USD ($)</t>
  </si>
  <si>
    <t>Segment Reporting Information [Line Items]</t>
  </si>
  <si>
    <t>Number of reportable segments | segment</t>
  </si>
  <si>
    <t>Revenues</t>
  </si>
  <si>
    <t>Voluntary early retirement program expense</t>
  </si>
  <si>
    <t>Property and equipment acquired under capital leases</t>
  </si>
  <si>
    <t>Marketing [Member]</t>
  </si>
  <si>
    <t>Inventory liquidation gains and valuation (losses)</t>
  </si>
  <si>
    <t>Transportation [Member]</t>
  </si>
  <si>
    <t>Oil and Gas [Member]</t>
  </si>
  <si>
    <t>Property impairments</t>
  </si>
  <si>
    <t>Operating Segments [Member]</t>
  </si>
  <si>
    <t>Operating Segments [Member] | Marketing [Member]</t>
  </si>
  <si>
    <t>Operating Segments [Member] | Transportation [Member]</t>
  </si>
  <si>
    <t>Operating Segments [Member] | Oil and Gas [Member]</t>
  </si>
  <si>
    <t>Segment Reporting - Reconciliation of segment earnings to earnings before income taxes (Details) - USD ($) $ in Thousands</t>
  </si>
  <si>
    <t>Segment Reporting, Reconciling Item for Operating Profit (Loss) from Segment to Consolidated [Line Items]</t>
  </si>
  <si>
    <t>Loss on deconsolidation of subsidiary</t>
  </si>
  <si>
    <t>Corporate, Non-Segment [Member]</t>
  </si>
  <si>
    <t>Segment Reconciling Items [Member]</t>
  </si>
  <si>
    <t>Segment Reporting - Identifiable assets by industry segment (Details) - USD ($) $ in Thousands</t>
  </si>
  <si>
    <t>Assets</t>
  </si>
  <si>
    <t>Transactions with Affiliates (Details) - USD ($) $ in Thousands</t>
  </si>
  <si>
    <t>Related Party Transaction [Line Items]</t>
  </si>
  <si>
    <t>Interest income on DIP financing</t>
  </si>
  <si>
    <t>Affiliated Entities [Member]</t>
  </si>
  <si>
    <t>Overhead recoveries (1)</t>
  </si>
  <si>
    <t>Affiliate billings to us</t>
  </si>
  <si>
    <t>Billings to affiliates</t>
  </si>
  <si>
    <t>Rentals paid to affiliate</t>
  </si>
  <si>
    <t>Fees paid to Bencap</t>
  </si>
  <si>
    <t>Derivative Instruments and Fair Value Measurements - Use of derivative instruments (Details) - USD ($) $ in Thousands</t>
  </si>
  <si>
    <t>Derivative, Fair Value, Net [Abstract]</t>
  </si>
  <si>
    <t>As reported fair value contracts</t>
  </si>
  <si>
    <t>Commodity Contract [Member] | Not Designated as Hedging Instrument [Member] | Current Assets [Member]</t>
  </si>
  <si>
    <t>Asset derivatives:</t>
  </si>
  <si>
    <t>Liability derivatives:</t>
  </si>
  <si>
    <t>Less counterparty offsets</t>
  </si>
  <si>
    <t>Commodity Contract [Member] | Not Designated as Hedging Instrument [Member] | Other Assets [Member]</t>
  </si>
  <si>
    <t>Commodity Contract [Member] | Not Designated as Hedging Instrument [Member] | Current Liabilities [Member]</t>
  </si>
  <si>
    <t>Commodity Contract [Member] | Not Designated as Hedging Instrument [Member] | Other Liabilities [Member]</t>
  </si>
  <si>
    <t>Derivative Instruments and Fair Value Measurements - Narrative (Details) - Commodity Contract [Member] bbl in Thousands</t>
  </si>
  <si>
    <t>Dec. 31, 2017barrel_of_oil_per_daycontract</t>
  </si>
  <si>
    <t>Dec. 31, 2016barrel_of_oil_per_daycontractbbl</t>
  </si>
  <si>
    <t>Derivative [Line Items]</t>
  </si>
  <si>
    <t>Number of contracts held | contract</t>
  </si>
  <si>
    <t>Reported Value Measurement [Member]</t>
  </si>
  <si>
    <t>January 2018 [Member]</t>
  </si>
  <si>
    <t>Production per day</t>
  </si>
  <si>
    <t>February through May 2018 [Member]</t>
  </si>
  <si>
    <t>June 2018 [Member]</t>
  </si>
  <si>
    <t>July 2018 [Member]</t>
  </si>
  <si>
    <t>August through September 2018 [Member]</t>
  </si>
  <si>
    <t>October through December 2018 [Member]</t>
  </si>
  <si>
    <t>January through March 2017 [Member]</t>
  </si>
  <si>
    <t>January through April 2017 [Member]</t>
  </si>
  <si>
    <t>Production per month | bbl</t>
  </si>
  <si>
    <t>Derivative Instruments and Fair Value Measurements - Forward month commodity contracts (Details) - USD ($) $ in Thousands</t>
  </si>
  <si>
    <t>Commodity Contract [Member] | Revenues - Marketing [Member] | Not Designated as Hedging Instrument [Member]</t>
  </si>
  <si>
    <t>Derivative Instruments, Gain (Loss) [Line Items]</t>
  </si>
  <si>
    <t>Revenues – Marketing</t>
  </si>
  <si>
    <t>Derivative Instruments and Fair Value Measurements - Derivatives by hedging relationship and fair value measurements (Details) - Fair Value, Measurements, Recurring [Member] - USD ($) $ in Thousands</t>
  </si>
  <si>
    <t>Derivatives:</t>
  </si>
  <si>
    <t>Current assets</t>
  </si>
  <si>
    <t>Current assets, counterparty offsets</t>
  </si>
  <si>
    <t>Current liabilities</t>
  </si>
  <si>
    <t>Current liabilities, counterparty offsets</t>
  </si>
  <si>
    <t>Net value</t>
  </si>
  <si>
    <t>Net value, counterparty offsets</t>
  </si>
  <si>
    <t>Quoted Prices in Active Markets for Identical Assets and Liabilities (Level 1) [Member]</t>
  </si>
  <si>
    <t>Significant Unobservable Inputs (Level 3) [Member]</t>
  </si>
  <si>
    <t>Derivative Instruments and Fair Value Measurements - Nonrecurring fair value measurements (Details) - USD ($) $ in Thousands</t>
  </si>
  <si>
    <t>Fair Value, Assets and Liabilities Measured on Recurring and Nonrecurring Basis [Line Items]</t>
  </si>
  <si>
    <t>Non-cash impairment loss</t>
  </si>
  <si>
    <t>Fair Value, Measurements, Nonrecurring [Member]</t>
  </si>
  <si>
    <t>Fair Value, Measurements, Nonrecurring [Member] | AREC [Member]</t>
  </si>
  <si>
    <t>Investments</t>
  </si>
  <si>
    <t>Fair Value, Measurements, Nonrecurring [Member] | VestaCare, Inc. [Member]</t>
  </si>
  <si>
    <t>Fair Value, Measurements, Nonrecurring [Member] | Bencap LLC [Member]</t>
  </si>
  <si>
    <t>Fair Value, Measurements, Nonrecurring [Member] | Oil and Gas Properties [Member]</t>
  </si>
  <si>
    <t>Fair Value, Measurements, Nonrecurring [Member] | Quoted Prices in Active Markets for Identical Assets and Liabilities (Level 1) [Member] | AREC [Member]</t>
  </si>
  <si>
    <t>Fair Value, Measurements, Nonrecurring [Member] | Quoted Prices in Active Markets for Identical Assets and Liabilities (Level 1) [Member] | VestaCare, Inc. [Member]</t>
  </si>
  <si>
    <t>Fair Value, Measurements, Nonrecurring [Member] | Quoted Prices in Active Markets for Identical Assets and Liabilities (Level 1) [Member] | Bencap LLC [Member]</t>
  </si>
  <si>
    <t>Fair Value, Measurements, Nonrecurring [Member] | Quoted Prices in Active Markets for Identical Assets and Liabilities (Level 1) [Member] | Oil and Gas Properties [Member]</t>
  </si>
  <si>
    <t>Fair Value, Measurements, Nonrecurring [Member] | Significant Unobservable Inputs (Level 3) [Member] | AREC [Member]</t>
  </si>
  <si>
    <t>Fair Value, Measurements, Nonrecurring [Member] | Significant Unobservable Inputs (Level 3) [Member] | VestaCare, Inc. [Member]</t>
  </si>
  <si>
    <t>Fair Value, Measurements, Nonrecurring [Member] | Significant Unobservable Inputs (Level 3) [Member] | Bencap LLC [Member]</t>
  </si>
  <si>
    <t>Fair Value, Measurements, Nonrecurring [Member] | Significant Unobservable Inputs (Level 3) [Member] | Oil and Gas Properties [Member]</t>
  </si>
  <si>
    <t>Income Taxes - Components of the company's income tax (provision) benefit (Details) - USD ($) $ in Thousands</t>
  </si>
  <si>
    <t>Current:</t>
  </si>
  <si>
    <t>Federal</t>
  </si>
  <si>
    <t>State</t>
  </si>
  <si>
    <t>Total current</t>
  </si>
  <si>
    <t>Deferred:</t>
  </si>
  <si>
    <t>Total deferred</t>
  </si>
  <si>
    <t>Total provision for (benefit from) income taxes (1)</t>
  </si>
  <si>
    <t>Income Taxes - Reconciliation of taxes computed at the corporate federal income tax rate to the reported income tax (provision) (Details) - USD ($) $ in Thousands</t>
  </si>
  <si>
    <t>Pre-tax net book income (1)</t>
  </si>
  <si>
    <t>Statutory federal income tax (provision) benefit</t>
  </si>
  <si>
    <t>State income tax (provision) benefit</t>
  </si>
  <si>
    <t>Federal statutory depletion</t>
  </si>
  <si>
    <t>Federal tax rate adjustment</t>
  </si>
  <si>
    <t>Valuation allowance</t>
  </si>
  <si>
    <t>Effective income tax rate</t>
  </si>
  <si>
    <t>86.00%</t>
  </si>
  <si>
    <t>43.00%</t>
  </si>
  <si>
    <t>38.00%</t>
  </si>
  <si>
    <t>Pre-tax losses from investments in unconsolidated affiliates</t>
  </si>
  <si>
    <t>Income Taxes - Other matters (Details) $ in Millions</t>
  </si>
  <si>
    <t>Effective income tax rate excluding adjustment</t>
  </si>
  <si>
    <t>58.00%</t>
  </si>
  <si>
    <t>Tax benefit from remeasurement of deferred tax liabilities</t>
  </si>
  <si>
    <t>Income Taxes - Components of the federal deferred tax asset (liability) (Details) - USD ($) $ in Thousands</t>
  </si>
  <si>
    <t>Long-term deferred tax asset (liability) [Abstract]</t>
  </si>
  <si>
    <t>Prepaid and other insurance</t>
  </si>
  <si>
    <t>Property</t>
  </si>
  <si>
    <t>Valuation allowance related to investments in unconsolidated affiliates</t>
  </si>
  <si>
    <t>Uniform capitalization</t>
  </si>
  <si>
    <t>Net long-term deferred tax liability</t>
  </si>
  <si>
    <t>Net deferred tax liability</t>
  </si>
  <si>
    <t>Income Taxes - Earliest tax years remaining for federal and major states of operations (Details)</t>
  </si>
  <si>
    <t>Federal [Member]</t>
  </si>
  <si>
    <t>Income Tax Examination [Line Items]</t>
  </si>
  <si>
    <t>Earliest Open Tax Year</t>
  </si>
  <si>
    <t>Texas [Member]</t>
  </si>
  <si>
    <t>Louisiana [Member]</t>
  </si>
  <si>
    <t>Michigan [Member]</t>
  </si>
  <si>
    <t>Supplemental Cash Flow Information (Details) - USD ($) $ in Thousands</t>
  </si>
  <si>
    <t>Cash paid for interest</t>
  </si>
  <si>
    <t>Cash paid for federal and state taxes</t>
  </si>
  <si>
    <t>Non-cash transactions:</t>
  </si>
  <si>
    <t>Change in accounts payable related to property and equipment additions</t>
  </si>
  <si>
    <t>Commitments and Contingencies - Schedule of principal contractual commitments outstanding under our capital leases (Details) - USD ($) $ in Thousands</t>
  </si>
  <si>
    <t>Thereafter</t>
  </si>
  <si>
    <t>Total minimum lease payments</t>
  </si>
  <si>
    <t>Less: Amount representing interest</t>
  </si>
  <si>
    <t>Present value of capital lease obligations</t>
  </si>
  <si>
    <t>Less current portion of capital lease obligations</t>
  </si>
  <si>
    <t>Total long-term capital lease obligations</t>
  </si>
  <si>
    <t>Commitments and Contingencies - Narrative (Details)</t>
  </si>
  <si>
    <t>May 31, 2017USD ($)</t>
  </si>
  <si>
    <t>Dec. 31, 2017USD ($)lawsuit</t>
  </si>
  <si>
    <t>Loss Contingencies [Line Items]</t>
  </si>
  <si>
    <t>Automobile and workers’ compensation claims</t>
  </si>
  <si>
    <t>Number of claims alleging subsidence caused by oil and gas production | lawsuit</t>
  </si>
  <si>
    <t>Accrued future legal costs</t>
  </si>
  <si>
    <t>Release of accrual for future legal costs</t>
  </si>
  <si>
    <t>Parental guaranteed obligations</t>
  </si>
  <si>
    <t>Operating lease term</t>
  </si>
  <si>
    <t>Aggregate medical claims for umbrella insurance coverage per calendar year</t>
  </si>
  <si>
    <t>8 years</t>
  </si>
  <si>
    <t>Commitments and Contingencies - Rental expense (Details) - USD ($) $ in Thousands</t>
  </si>
  <si>
    <t>Commitments and Contingencies - Long-term non-cancelable operating leases and terminal arrangements for the next five years (Details) $ in Thousands</t>
  </si>
  <si>
    <t>Commitments and Contingencies - Schedule of expenses and losses incurred but not reported (Details) - USD ($) $ in Thousands</t>
  </si>
  <si>
    <t>Pre-funded premiums for losses incurred but not reported</t>
  </si>
  <si>
    <t>Commitments and Contingencies - Schedule of accrued medical claims (Details) - USD ($) $ in Thousands</t>
  </si>
  <si>
    <t>Accrued medical claims</t>
  </si>
  <si>
    <t>Concentration of Credit Risk (Details) - customer</t>
  </si>
  <si>
    <t>Percentage of U.S. demand supplied by company</t>
  </si>
  <si>
    <t>1.00%</t>
  </si>
  <si>
    <t>Customer Concentration Risk [Member] | Minimum [Member]</t>
  </si>
  <si>
    <t>Number of customers</t>
  </si>
  <si>
    <t>Customer Concentration Risk [Member] | Maximum [Member]</t>
  </si>
  <si>
    <t>Accounts Receivable [Member] | Customer Concentration Risk [Member] | Customer One [Member]</t>
  </si>
  <si>
    <t>19.10%</t>
  </si>
  <si>
    <t>20.90%</t>
  </si>
  <si>
    <t>20.30%</t>
  </si>
  <si>
    <t>Accounts Receivable [Member] | Customer Concentration Risk [Member] | Customer Two [Member]</t>
  </si>
  <si>
    <t>14.00%</t>
  </si>
  <si>
    <t>16.50%</t>
  </si>
  <si>
    <t>Accounts Receivable [Member] | Customer Concentration Risk [Member] | Customer Three [Member]</t>
  </si>
  <si>
    <t>11.10%</t>
  </si>
  <si>
    <t>10.10%</t>
  </si>
  <si>
    <t>12.70%</t>
  </si>
  <si>
    <t>Accounts Receivable [Member] | Customer Concentration Risk [Member] | Customer Four [Member]</t>
  </si>
  <si>
    <t>10.40%</t>
  </si>
  <si>
    <t>Sales Revenue, Goods, Net [Member] | Customer Concentration Risk [Member]</t>
  </si>
  <si>
    <t>50.00%</t>
  </si>
  <si>
    <t>Sales Revenue, Goods, Net [Member] | Customer Concentration Risk [Member] | Customer One [Member]</t>
  </si>
  <si>
    <t>22.80%</t>
  </si>
  <si>
    <t>18.20%</t>
  </si>
  <si>
    <t>24.40%</t>
  </si>
  <si>
    <t>Sales Revenue, Goods, Net [Member] | Customer Concentration Risk [Member] | Customer Two [Member]</t>
  </si>
  <si>
    <t>17.10%</t>
  </si>
  <si>
    <t>13.80%</t>
  </si>
  <si>
    <t>Sales Revenue, Goods, Net [Member] | Customer Concentration Risk [Member] | Customer Three [Member]</t>
  </si>
  <si>
    <t>10.80%</t>
  </si>
  <si>
    <t>15.90%</t>
  </si>
  <si>
    <t>Sales Revenue, Goods, Net [Member] | Customer Concentration Risk [Member] | Customer Four [Member]</t>
  </si>
  <si>
    <t>10.70%</t>
  </si>
  <si>
    <t>10.60%</t>
  </si>
  <si>
    <t>Quarterly Financial Data (Unaudited) (Details) - USD ($) $ / shares in Units, $ in Thousands</t>
  </si>
  <si>
    <t>Mar. 31, 2017</t>
  </si>
  <si>
    <t>Jun. 30, 2016</t>
  </si>
  <si>
    <t>Mar. 31, 2016</t>
  </si>
  <si>
    <t>Selected quarterly financial data and earnings per share [Abstract]</t>
  </si>
  <si>
    <t>Operating (losses) earnings</t>
  </si>
  <si>
    <t>Oil and Gas Producing Activities (Unaudited) - Narrative (Details)</t>
  </si>
  <si>
    <t>Dec. 31, 2016well</t>
  </si>
  <si>
    <t>Producing wells with interest maintained</t>
  </si>
  <si>
    <t>Producing wells operated</t>
  </si>
  <si>
    <t>Period of average estimated price of proved reserves</t>
  </si>
  <si>
    <t>12 months</t>
  </si>
  <si>
    <t>Oil and Gas Producing Activities (Unaudited) - Cost incurred in oil and gas exploration and development activities (Details) - USD ($) $ in Thousands</t>
  </si>
  <si>
    <t>4 Months Ended</t>
  </si>
  <si>
    <t>Property acquisition costs:</t>
  </si>
  <si>
    <t>Unproved</t>
  </si>
  <si>
    <t>Proved</t>
  </si>
  <si>
    <t>Exploration costs:</t>
  </si>
  <si>
    <t>Expensed</t>
  </si>
  <si>
    <t>Capitalized</t>
  </si>
  <si>
    <t>Development costs</t>
  </si>
  <si>
    <t>Total costs incurred</t>
  </si>
  <si>
    <t>Oil and Gas Producing Activities (Unaudited) - Capitalized costs relating to oil and gas producing activities (Details) - USD ($) $ in Thousands</t>
  </si>
  <si>
    <t>Unproved crude oil and natural gas properties</t>
  </si>
  <si>
    <t>Proved crude oil and natural gas properties</t>
  </si>
  <si>
    <t>Subtotal</t>
  </si>
  <si>
    <t>Accumulated depreciation, depletion and amortization</t>
  </si>
  <si>
    <t>Net capitalized cost</t>
  </si>
  <si>
    <t>Oil and Gas Producing Activities (Unaudited) - Proved developed and undeveloped oil and gas reserves (Details) bbl in Thousands, MMcf in Thousands</t>
  </si>
  <si>
    <t>Apr. 30, 2017bblMMcf</t>
  </si>
  <si>
    <t>Dec. 31, 2016bblMMcf</t>
  </si>
  <si>
    <t>Dec. 31, 2015bblMMcf</t>
  </si>
  <si>
    <t>Natural Gas [Member]</t>
  </si>
  <si>
    <t>Total proved reserves:</t>
  </si>
  <si>
    <t>Beginning of year | MMcf</t>
  </si>
  <si>
    <t>Revisions of previous estimates | MMcf</t>
  </si>
  <si>
    <t>Crude oil and natural gas reserves sold | MMcf</t>
  </si>
  <si>
    <t>Extensions, discoveries and other reserve additions | MMcf</t>
  </si>
  <si>
    <t>Production | MMcf</t>
  </si>
  <si>
    <t>End of year | MMcf</t>
  </si>
  <si>
    <t>Crude Oil [Member]</t>
  </si>
  <si>
    <t>Beginning of year | bbl</t>
  </si>
  <si>
    <t>Revisions of previous estimates | bbl</t>
  </si>
  <si>
    <t>Crude oil and natural gas reserves sold | bbl</t>
  </si>
  <si>
    <t>Extensions, discoveries and other reserve additions | bbl</t>
  </si>
  <si>
    <t>Production | bbl</t>
  </si>
  <si>
    <t>End of year | bbl</t>
  </si>
  <si>
    <t>Oil and Gas Producing Activities (Unaudited) - Components of proved oil and gas reserves (Details) bbl in Thousands, MMcf in Thousands</t>
  </si>
  <si>
    <t>Dec. 31, 2014bblMMcf</t>
  </si>
  <si>
    <t>Reserve Quantities [Line Items]</t>
  </si>
  <si>
    <t>Proved developed reserves | MMcf</t>
  </si>
  <si>
    <t>Proved undeveloped reserves | MMcf</t>
  </si>
  <si>
    <t>Total proved reserves | MMcf</t>
  </si>
  <si>
    <t>Proved developed reserves | bbl</t>
  </si>
  <si>
    <t>Proved undeveloped reserves | bbl</t>
  </si>
  <si>
    <t>Total proved reserves | bbl</t>
  </si>
  <si>
    <t>Oil and Gas Producing Activities (Unaudited) - Standardized measure of discounted future net cash flows (Details) - USD ($) $ in Thousands</t>
  </si>
  <si>
    <t>Dec. 31, 2014</t>
  </si>
  <si>
    <t>Future gross revenues</t>
  </si>
  <si>
    <t>Future costs:</t>
  </si>
  <si>
    <t>Lease operating expenses</t>
  </si>
  <si>
    <t>Future net cash flows before income taxes</t>
  </si>
  <si>
    <t>Discount at 10% per annum</t>
  </si>
  <si>
    <t>Discounted future net cash flows before income taxes</t>
  </si>
  <si>
    <t>Future income taxes, net of discount at 10% per annum</t>
  </si>
  <si>
    <t>Oil and Gas Producing Activities (Unaudited) - Assumed market prices of oil and natural gas reserves and future net revenues (Details)</t>
  </si>
  <si>
    <t>Apr. 30, 2017$ / MMcf$ / bbl</t>
  </si>
  <si>
    <t>Dec. 31, 2016$ / MMcf$ / bbl</t>
  </si>
  <si>
    <t>Dec. 31, 2015$ / MMcf$ / bbl</t>
  </si>
  <si>
    <t>Crude Oil</t>
  </si>
  <si>
    <t>Market Price [Abstract]</t>
  </si>
  <si>
    <t>Average sales price | $ / bbl</t>
  </si>
  <si>
    <t>Natural gas</t>
  </si>
  <si>
    <t>Average sales price | $ / MMcf</t>
  </si>
  <si>
    <t>Oil and Gas Producing Activities (Unaudited) - Effect of income taxes and discounting on the standardized measure of discounted future net cash flows (Details) - USD ($) $ in Thousands</t>
  </si>
  <si>
    <t>Future income taxes</t>
  </si>
  <si>
    <t>Future net cash flows</t>
  </si>
  <si>
    <t>Oil and Gas Producing Activities (Unaudited) - Principal sources of changes in the standardized measure of discounted future net flows (Details) - USD ($) $ in Thousands</t>
  </si>
  <si>
    <t>Increase (Decrease) in Standardized Measure of Discounted Future Net Cash Flow Relating to Proved Oil and Gas Reserves [Roll Forward]</t>
  </si>
  <si>
    <t>Beginning of year</t>
  </si>
  <si>
    <t>Sale of crude oil and natural gas reserves</t>
  </si>
  <si>
    <t>Net change in prices and production costs</t>
  </si>
  <si>
    <t>New field discoveries and extensions, net of future production costs</t>
  </si>
  <si>
    <t>Sales of crude oil and natural gas produced, net of production costs</t>
  </si>
  <si>
    <t>Net change due to revisions in quantity estimates</t>
  </si>
  <si>
    <t>Production rate changes and other</t>
  </si>
  <si>
    <t>Net change in income taxes</t>
  </si>
  <si>
    <t>End of year</t>
  </si>
  <si>
    <t>Oil and Gas Producing Activities (Unaudited) - Results of operations for oil and gas producing activities (Details) - USD ($) $ in Thousands</t>
  </si>
  <si>
    <t>Production</t>
  </si>
  <si>
    <t>Producing property impairment</t>
  </si>
  <si>
    <t>Exploration</t>
  </si>
  <si>
    <t>Operating loss before income taxes</t>
  </si>
  <si>
    <t>Income tax benefit (expense)</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217596</v>
      </c>
    </row>
    <row r="14" spans="1:4">
      <c r="A14" s="4" t="s">
        <v>23</v>
      </c>
      <c r="B14" s="4" t="s">
        <v>24</v>
      </c>
    </row>
    <row r="15" spans="1:4">
      <c r="A15" s="4" t="s">
        <v>25</v>
      </c>
      <c r="B15" s="4" t="s">
        <v>24</v>
      </c>
    </row>
    <row r="16" spans="1:4">
      <c r="A16" s="4" t="s">
        <v>26</v>
      </c>
      <c r="B16" s="4" t="s">
        <v>27</v>
      </c>
    </row>
    <row r="17" spans="1:4">
      <c r="A17" s="4" t="s">
        <v>28</v>
      </c>
      <c r="D17" s="6" t="n">
        <v>88123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9393</v>
      </c>
      <c r="C3" s="6" t="n">
        <v>87342</v>
      </c>
    </row>
    <row r="4" spans="1:3">
      <c r="A4" s="4" t="s">
        <v>33</v>
      </c>
      <c r="B4" s="5" t="n">
        <v>121353</v>
      </c>
      <c r="C4" s="5" t="n">
        <v>87162</v>
      </c>
    </row>
    <row r="5" spans="1:3">
      <c r="A5" s="4" t="s">
        <v>34</v>
      </c>
      <c r="B5" s="5" t="n">
        <v>12192</v>
      </c>
      <c r="C5" s="5" t="n">
        <v>13070</v>
      </c>
    </row>
    <row r="6" spans="1:3">
      <c r="A6" s="4" t="s">
        <v>35</v>
      </c>
      <c r="B6" s="5" t="n">
        <v>166</v>
      </c>
      <c r="C6" s="5" t="n">
        <v>112</v>
      </c>
    </row>
    <row r="7" spans="1:3">
      <c r="A7" s="4" t="s">
        <v>36</v>
      </c>
      <c r="B7" s="5" t="n">
        <v>1317</v>
      </c>
      <c r="C7" s="5" t="n">
        <v>2735</v>
      </c>
    </row>
    <row r="8" spans="1:3">
      <c r="A8" s="4" t="s">
        <v>37</v>
      </c>
      <c r="B8" s="5" t="n">
        <v>1264</v>
      </c>
      <c r="C8" s="5" t="n">
        <v>2097</v>
      </c>
    </row>
    <row r="9" spans="1:3">
      <c r="A9" s="4" t="s">
        <v>38</v>
      </c>
      <c r="B9" s="5" t="n">
        <v>245685</v>
      </c>
      <c r="C9" s="5" t="n">
        <v>192518</v>
      </c>
    </row>
    <row r="10" spans="1:3">
      <c r="A10" s="4" t="s">
        <v>39</v>
      </c>
      <c r="B10" s="5" t="n">
        <v>29362</v>
      </c>
      <c r="C10" s="5" t="n">
        <v>46325</v>
      </c>
    </row>
    <row r="11" spans="1:3">
      <c r="A11" s="4" t="s">
        <v>40</v>
      </c>
      <c r="B11" s="5" t="n">
        <v>425</v>
      </c>
      <c r="C11" s="5" t="n">
        <v>2500</v>
      </c>
    </row>
    <row r="12" spans="1:3">
      <c r="A12" s="4" t="s">
        <v>41</v>
      </c>
      <c r="B12" s="5" t="n">
        <v>7232</v>
      </c>
      <c r="C12" s="5" t="n">
        <v>5529</v>
      </c>
    </row>
    <row r="13" spans="1:3">
      <c r="A13" s="4" t="s">
        <v>42</v>
      </c>
      <c r="B13" s="5" t="n">
        <v>282704</v>
      </c>
      <c r="C13" s="5" t="n">
        <v>246872</v>
      </c>
    </row>
    <row r="14" spans="1:3">
      <c r="A14" s="3" t="s">
        <v>43</v>
      </c>
    </row>
    <row r="15" spans="1:3">
      <c r="A15" s="4" t="s">
        <v>44</v>
      </c>
      <c r="B15" s="5" t="n">
        <v>124706</v>
      </c>
      <c r="C15" s="5" t="n">
        <v>79897</v>
      </c>
    </row>
    <row r="16" spans="1:3">
      <c r="A16" s="4" t="s">
        <v>45</v>
      </c>
      <c r="B16" s="5" t="n">
        <v>5</v>
      </c>
      <c r="C16" s="5" t="n">
        <v>53</v>
      </c>
    </row>
    <row r="17" spans="1:3">
      <c r="A17" s="4" t="s">
        <v>46</v>
      </c>
      <c r="B17" s="5" t="n">
        <v>145</v>
      </c>
      <c r="C17" s="5" t="n">
        <v>64</v>
      </c>
    </row>
    <row r="18" spans="1:3">
      <c r="A18" s="4" t="s">
        <v>47</v>
      </c>
      <c r="B18" s="5" t="n">
        <v>338</v>
      </c>
      <c r="C18" s="5" t="n">
        <v>0</v>
      </c>
    </row>
    <row r="19" spans="1:3">
      <c r="A19" s="4" t="s">
        <v>48</v>
      </c>
      <c r="B19" s="5" t="n">
        <v>4404</v>
      </c>
      <c r="C19" s="5" t="n">
        <v>6060</v>
      </c>
    </row>
    <row r="20" spans="1:3">
      <c r="A20" s="4" t="s">
        <v>49</v>
      </c>
      <c r="B20" s="5" t="n">
        <v>129598</v>
      </c>
      <c r="C20" s="5" t="n">
        <v>86074</v>
      </c>
    </row>
    <row r="21" spans="1:3">
      <c r="A21" s="3" t="s">
        <v>50</v>
      </c>
    </row>
    <row r="22" spans="1:3">
      <c r="A22" s="4" t="s">
        <v>51</v>
      </c>
      <c r="B22" s="5" t="n">
        <v>1273</v>
      </c>
      <c r="C22" s="5" t="n">
        <v>2329</v>
      </c>
    </row>
    <row r="23" spans="1:3">
      <c r="A23" s="4" t="s">
        <v>52</v>
      </c>
      <c r="B23" s="5" t="n">
        <v>1351</v>
      </c>
      <c r="C23" s="5" t="n">
        <v>0</v>
      </c>
    </row>
    <row r="24" spans="1:3">
      <c r="A24" s="4" t="s">
        <v>53</v>
      </c>
      <c r="B24" s="5" t="n">
        <v>3363</v>
      </c>
      <c r="C24" s="5" t="n">
        <v>7157</v>
      </c>
    </row>
    <row r="25" spans="1:3">
      <c r="A25" s="4" t="s">
        <v>54</v>
      </c>
      <c r="B25" s="5" t="n">
        <v>135585</v>
      </c>
      <c r="C25" s="5" t="n">
        <v>95560</v>
      </c>
    </row>
    <row r="26" spans="1:3">
      <c r="A26" s="4" t="s">
        <v>55</v>
      </c>
      <c r="B26" s="4" t="s">
        <v>56</v>
      </c>
      <c r="C26" s="4" t="s">
        <v>56</v>
      </c>
    </row>
    <row r="27" spans="1:3">
      <c r="A27" s="3" t="s">
        <v>57</v>
      </c>
    </row>
    <row r="28" spans="1:3">
      <c r="A28" s="4" t="s">
        <v>58</v>
      </c>
      <c r="B28" s="5" t="n">
        <v>0</v>
      </c>
      <c r="C28" s="5" t="n">
        <v>0</v>
      </c>
    </row>
    <row r="29" spans="1:3">
      <c r="A29" s="4" t="s">
        <v>59</v>
      </c>
      <c r="B29" s="5" t="n">
        <v>422</v>
      </c>
      <c r="C29" s="5" t="n">
        <v>422</v>
      </c>
    </row>
    <row r="30" spans="1:3">
      <c r="A30" s="4" t="s">
        <v>60</v>
      </c>
      <c r="B30" s="5" t="n">
        <v>11693</v>
      </c>
      <c r="C30" s="5" t="n">
        <v>11693</v>
      </c>
    </row>
    <row r="31" spans="1:3">
      <c r="A31" s="4" t="s">
        <v>61</v>
      </c>
      <c r="B31" s="5" t="n">
        <v>135004</v>
      </c>
      <c r="C31" s="5" t="n">
        <v>139197</v>
      </c>
    </row>
    <row r="32" spans="1:3">
      <c r="A32" s="4" t="s">
        <v>62</v>
      </c>
      <c r="B32" s="5" t="n">
        <v>147119</v>
      </c>
      <c r="C32" s="5" t="n">
        <v>151312</v>
      </c>
    </row>
    <row r="33" spans="1:3">
      <c r="A33" s="4" t="s">
        <v>63</v>
      </c>
      <c r="B33" s="6" t="n">
        <v>282704</v>
      </c>
      <c r="C33" s="6" t="n">
        <v>246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180</v>
      </c>
      <c r="B12" s="4" t="s">
        <v>215</v>
      </c>
    </row>
    <row r="13" spans="1:2">
      <c r="A13" s="4" t="s">
        <v>34</v>
      </c>
      <c r="B13" s="4" t="s">
        <v>216</v>
      </c>
    </row>
    <row r="14" spans="1:2">
      <c r="A14" s="4" t="s">
        <v>217</v>
      </c>
      <c r="B14" s="4" t="s">
        <v>218</v>
      </c>
    </row>
    <row r="15" spans="1:2">
      <c r="A15" s="4" t="s">
        <v>163</v>
      </c>
      <c r="B15" s="4" t="s">
        <v>219</v>
      </c>
    </row>
    <row r="16" spans="1:2">
      <c r="A16" s="4" t="s">
        <v>220</v>
      </c>
      <c r="B16" s="4" t="s">
        <v>221</v>
      </c>
    </row>
    <row r="17" spans="1:2">
      <c r="A17" s="4" t="s">
        <v>222</v>
      </c>
      <c r="B17" s="4" t="s">
        <v>223</v>
      </c>
    </row>
    <row r="18" spans="1:2">
      <c r="A18" s="4" t="s">
        <v>224</v>
      </c>
      <c r="B18" s="4" t="s">
        <v>225</v>
      </c>
    </row>
    <row r="19" spans="1:2">
      <c r="A19" s="4" t="s">
        <v>166</v>
      </c>
      <c r="B19"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5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61</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303</v>
      </c>
      <c r="C3" s="6" t="n">
        <v>225</v>
      </c>
    </row>
    <row r="4" spans="1:3">
      <c r="A4" s="4" t="s">
        <v>67</v>
      </c>
      <c r="B4" s="6" t="n">
        <v>1</v>
      </c>
      <c r="C4" s="6" t="n">
        <v>1</v>
      </c>
    </row>
    <row r="5" spans="1:3">
      <c r="A5" s="4" t="s">
        <v>68</v>
      </c>
      <c r="B5" s="5" t="n">
        <v>960000</v>
      </c>
      <c r="C5" s="5" t="n">
        <v>960000</v>
      </c>
    </row>
    <row r="6" spans="1:3">
      <c r="A6" s="4" t="s">
        <v>69</v>
      </c>
      <c r="B6" s="5" t="n">
        <v>0</v>
      </c>
      <c r="C6" s="5" t="n">
        <v>0</v>
      </c>
    </row>
    <row r="7" spans="1:3">
      <c r="A7" s="4" t="s">
        <v>70</v>
      </c>
      <c r="B7" s="7" t="n">
        <v>0.1</v>
      </c>
      <c r="C7" s="7" t="n">
        <v>0.1</v>
      </c>
    </row>
    <row r="8" spans="1:3">
      <c r="A8" s="4" t="s">
        <v>71</v>
      </c>
      <c r="B8" s="5" t="n">
        <v>7500000</v>
      </c>
      <c r="C8" s="5" t="n">
        <v>7500000</v>
      </c>
    </row>
    <row r="9" spans="1:3">
      <c r="A9" s="4" t="s">
        <v>72</v>
      </c>
      <c r="B9" s="5" t="n">
        <v>4217596</v>
      </c>
      <c r="C9" s="5" t="n">
        <v>4217596</v>
      </c>
    </row>
    <row r="10" spans="1:3">
      <c r="A10" s="4" t="s">
        <v>73</v>
      </c>
      <c r="B10" s="5" t="n">
        <v>4217596</v>
      </c>
      <c r="C10" s="5" t="n">
        <v>4217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84</v>
      </c>
    </row>
    <row r="4" spans="1:2">
      <c r="A4" s="4" t="s">
        <v>183</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190</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315</v>
      </c>
      <c r="B1" s="2" t="s">
        <v>316</v>
      </c>
      <c r="C1" s="2" t="s">
        <v>1</v>
      </c>
    </row>
    <row r="2" spans="1:3">
      <c r="B2" s="2" t="s">
        <v>317</v>
      </c>
      <c r="C2" s="2" t="s">
        <v>318</v>
      </c>
    </row>
    <row r="3" spans="1:3">
      <c r="A3" s="3" t="s">
        <v>152</v>
      </c>
    </row>
    <row r="4" spans="1:3">
      <c r="A4" s="4" t="s">
        <v>319</v>
      </c>
      <c r="C4" s="5" t="n">
        <v>48</v>
      </c>
    </row>
    <row r="5" spans="1:3">
      <c r="A5" s="4" t="s">
        <v>320</v>
      </c>
      <c r="B5" s="5" t="n">
        <v>3</v>
      </c>
    </row>
    <row r="6" spans="1:3">
      <c r="A6" s="4" t="s">
        <v>321</v>
      </c>
      <c r="C6" s="5" t="n">
        <v>3</v>
      </c>
    </row>
    <row r="7" spans="1:3">
      <c r="A7" s="4" t="s">
        <v>322</v>
      </c>
      <c r="C7"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75</v>
      </c>
    </row>
    <row r="3" spans="1:4">
      <c r="A3" s="3" t="s">
        <v>324</v>
      </c>
    </row>
    <row r="4" spans="1:4">
      <c r="A4" s="4" t="s">
        <v>325</v>
      </c>
      <c r="B4" s="4" t="s">
        <v>326</v>
      </c>
    </row>
    <row r="5" spans="1:4">
      <c r="A5" s="3" t="s">
        <v>327</v>
      </c>
    </row>
    <row r="6" spans="1:4">
      <c r="A6" s="4" t="s">
        <v>328</v>
      </c>
      <c r="B6" s="6" t="n">
        <v>225</v>
      </c>
      <c r="C6" s="6" t="n">
        <v>206</v>
      </c>
      <c r="D6" s="6" t="n">
        <v>179</v>
      </c>
    </row>
    <row r="7" spans="1:4">
      <c r="A7" s="4" t="s">
        <v>329</v>
      </c>
      <c r="B7" s="5" t="n">
        <v>137</v>
      </c>
      <c r="C7" s="5" t="n">
        <v>100</v>
      </c>
      <c r="D7" s="5" t="n">
        <v>116</v>
      </c>
    </row>
    <row r="8" spans="1:4">
      <c r="A8" s="4" t="s">
        <v>330</v>
      </c>
      <c r="B8" s="5" t="n">
        <v>-59</v>
      </c>
      <c r="C8" s="5" t="n">
        <v>-81</v>
      </c>
      <c r="D8" s="5" t="n">
        <v>-89</v>
      </c>
    </row>
    <row r="9" spans="1:4">
      <c r="A9" s="4" t="s">
        <v>331</v>
      </c>
      <c r="B9" s="6" t="n">
        <v>303</v>
      </c>
      <c r="C9" s="6" t="n">
        <v>225</v>
      </c>
      <c r="D9" s="6" t="n">
        <v>206</v>
      </c>
    </row>
    <row r="10" spans="1:4">
      <c r="A10" s="4" t="s">
        <v>332</v>
      </c>
    </row>
    <row r="11" spans="1:4">
      <c r="A11" s="3" t="s">
        <v>324</v>
      </c>
    </row>
    <row r="12" spans="1:4">
      <c r="A12" s="4" t="s">
        <v>333</v>
      </c>
      <c r="B12" s="4" t="s">
        <v>33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267275</v>
      </c>
      <c r="C4" s="6" t="n">
        <v>1043775</v>
      </c>
      <c r="D4" s="6" t="n">
        <v>1875885</v>
      </c>
    </row>
    <row r="5" spans="1:4">
      <c r="A5" s="4" t="s">
        <v>78</v>
      </c>
      <c r="B5" s="5" t="n">
        <v>53358</v>
      </c>
      <c r="C5" s="5" t="n">
        <v>52355</v>
      </c>
      <c r="D5" s="5" t="n">
        <v>63331</v>
      </c>
    </row>
    <row r="6" spans="1:4">
      <c r="A6" s="4" t="s">
        <v>79</v>
      </c>
      <c r="B6" s="5" t="n">
        <v>1427</v>
      </c>
      <c r="C6" s="5" t="n">
        <v>3410</v>
      </c>
      <c r="D6" s="5" t="n">
        <v>5063</v>
      </c>
    </row>
    <row r="7" spans="1:4">
      <c r="A7" s="4" t="s">
        <v>80</v>
      </c>
      <c r="B7" s="5" t="n">
        <v>1322060</v>
      </c>
      <c r="C7" s="5" t="n">
        <v>1099540</v>
      </c>
      <c r="D7" s="5" t="n">
        <v>1944279</v>
      </c>
    </row>
    <row r="8" spans="1:4">
      <c r="A8" s="3" t="s">
        <v>81</v>
      </c>
    </row>
    <row r="9" spans="1:4">
      <c r="A9" s="4" t="s">
        <v>77</v>
      </c>
      <c r="B9" s="5" t="n">
        <v>1247763</v>
      </c>
      <c r="C9" s="5" t="n">
        <v>1016733</v>
      </c>
      <c r="D9" s="5" t="n">
        <v>1841893</v>
      </c>
    </row>
    <row r="10" spans="1:4">
      <c r="A10" s="4" t="s">
        <v>78</v>
      </c>
      <c r="B10" s="5" t="n">
        <v>48538</v>
      </c>
      <c r="C10" s="5" t="n">
        <v>45154</v>
      </c>
      <c r="D10" s="5" t="n">
        <v>52076</v>
      </c>
    </row>
    <row r="11" spans="1:4">
      <c r="A11" s="4" t="s">
        <v>79</v>
      </c>
      <c r="B11" s="5" t="n">
        <v>948</v>
      </c>
      <c r="C11" s="5" t="n">
        <v>2084</v>
      </c>
      <c r="D11" s="5" t="n">
        <v>6931</v>
      </c>
    </row>
    <row r="12" spans="1:4">
      <c r="A12" s="4" t="s">
        <v>82</v>
      </c>
      <c r="B12" s="5" t="n">
        <v>3</v>
      </c>
      <c r="C12" s="5" t="n">
        <v>313</v>
      </c>
      <c r="D12" s="5" t="n">
        <v>12082</v>
      </c>
    </row>
    <row r="13" spans="1:4">
      <c r="A13" s="4" t="s">
        <v>83</v>
      </c>
      <c r="B13" s="5" t="n">
        <v>9707</v>
      </c>
      <c r="C13" s="5" t="n">
        <v>10410</v>
      </c>
      <c r="D13" s="5" t="n">
        <v>9939</v>
      </c>
    </row>
    <row r="14" spans="1:4">
      <c r="A14" s="4" t="s">
        <v>84</v>
      </c>
      <c r="B14" s="5" t="n">
        <v>13599</v>
      </c>
      <c r="C14" s="5" t="n">
        <v>18792</v>
      </c>
      <c r="D14" s="5" t="n">
        <v>23717</v>
      </c>
    </row>
    <row r="15" spans="1:4">
      <c r="A15" s="4" t="s">
        <v>85</v>
      </c>
      <c r="B15" s="5" t="n">
        <v>1320558</v>
      </c>
      <c r="C15" s="5" t="n">
        <v>1093486</v>
      </c>
      <c r="D15" s="5" t="n">
        <v>1946638</v>
      </c>
    </row>
    <row r="16" spans="1:4">
      <c r="A16" s="4" t="s">
        <v>86</v>
      </c>
      <c r="B16" s="5" t="n">
        <v>1502</v>
      </c>
      <c r="C16" s="5" t="n">
        <v>6054</v>
      </c>
      <c r="D16" s="5" t="n">
        <v>-2359</v>
      </c>
    </row>
    <row r="17" spans="1:4">
      <c r="A17" s="3" t="s">
        <v>87</v>
      </c>
    </row>
    <row r="18" spans="1:4">
      <c r="A18" s="4" t="s">
        <v>88</v>
      </c>
      <c r="B18" s="5" t="n">
        <v>-3505</v>
      </c>
      <c r="C18" s="5" t="n">
        <v>0</v>
      </c>
      <c r="D18" s="5" t="n">
        <v>0</v>
      </c>
    </row>
    <row r="19" spans="1:4">
      <c r="A19" s="4" t="s">
        <v>89</v>
      </c>
      <c r="B19" s="5" t="n">
        <v>-2500</v>
      </c>
      <c r="C19" s="5" t="n">
        <v>0</v>
      </c>
      <c r="D19" s="5" t="n">
        <v>0</v>
      </c>
    </row>
    <row r="20" spans="1:4">
      <c r="A20" s="4" t="s">
        <v>90</v>
      </c>
      <c r="B20" s="5" t="n">
        <v>1103</v>
      </c>
      <c r="C20" s="5" t="n">
        <v>582</v>
      </c>
      <c r="D20" s="5" t="n">
        <v>327</v>
      </c>
    </row>
    <row r="21" spans="1:4">
      <c r="A21" s="4" t="s">
        <v>91</v>
      </c>
      <c r="B21" s="5" t="n">
        <v>-27</v>
      </c>
      <c r="C21" s="5" t="n">
        <v>-2</v>
      </c>
      <c r="D21" s="5" t="n">
        <v>-13</v>
      </c>
    </row>
    <row r="22" spans="1:4">
      <c r="A22" s="4" t="s">
        <v>92</v>
      </c>
      <c r="B22" s="5" t="n">
        <v>-4929</v>
      </c>
      <c r="C22" s="5" t="n">
        <v>580</v>
      </c>
      <c r="D22" s="5" t="n">
        <v>314</v>
      </c>
    </row>
    <row r="23" spans="1:4">
      <c r="A23" s="4" t="s">
        <v>93</v>
      </c>
      <c r="B23" s="5" t="n">
        <v>-3427</v>
      </c>
      <c r="C23" s="5" t="n">
        <v>6634</v>
      </c>
      <c r="D23" s="5" t="n">
        <v>-2045</v>
      </c>
    </row>
    <row r="24" spans="1:4">
      <c r="A24" s="3" t="s">
        <v>94</v>
      </c>
    </row>
    <row r="25" spans="1:4">
      <c r="A25" s="4" t="s">
        <v>95</v>
      </c>
      <c r="B25" s="5" t="n">
        <v>-895</v>
      </c>
      <c r="C25" s="5" t="n">
        <v>-2778</v>
      </c>
      <c r="D25" s="5" t="n">
        <v>-4073</v>
      </c>
    </row>
    <row r="26" spans="1:4">
      <c r="A26" s="4" t="s">
        <v>96</v>
      </c>
      <c r="B26" s="5" t="n">
        <v>3840</v>
      </c>
      <c r="C26" s="5" t="n">
        <v>87</v>
      </c>
      <c r="D26" s="5" t="n">
        <v>4843</v>
      </c>
    </row>
    <row r="27" spans="1:4">
      <c r="A27" s="4" t="s">
        <v>97</v>
      </c>
      <c r="B27" s="5" t="n">
        <v>2945</v>
      </c>
      <c r="C27" s="5" t="n">
        <v>-2691</v>
      </c>
      <c r="D27" s="5" t="n">
        <v>770</v>
      </c>
    </row>
    <row r="28" spans="1:4">
      <c r="A28" s="4" t="s">
        <v>98</v>
      </c>
      <c r="B28" s="5" t="n">
        <v>-482</v>
      </c>
      <c r="C28" s="5" t="n">
        <v>3943</v>
      </c>
      <c r="D28" s="5" t="n">
        <v>-1275</v>
      </c>
    </row>
    <row r="29" spans="1:4">
      <c r="A29" s="4" t="s">
        <v>99</v>
      </c>
      <c r="B29" s="5" t="n">
        <v>0</v>
      </c>
      <c r="C29" s="5" t="n">
        <v>-1430</v>
      </c>
      <c r="D29" s="5" t="n">
        <v>0</v>
      </c>
    </row>
    <row r="30" spans="1:4">
      <c r="A30" s="4" t="s">
        <v>100</v>
      </c>
      <c r="B30" s="6" t="n">
        <v>-482</v>
      </c>
      <c r="C30" s="6" t="n">
        <v>2513</v>
      </c>
      <c r="D30" s="6" t="n">
        <v>-1275</v>
      </c>
    </row>
    <row r="31" spans="1:4">
      <c r="A31" s="3" t="s">
        <v>101</v>
      </c>
    </row>
    <row r="32" spans="1:4">
      <c r="A32" s="4" t="s">
        <v>102</v>
      </c>
      <c r="B32" s="8" t="n">
        <v>-0.11</v>
      </c>
      <c r="C32" s="8" t="n">
        <v>0.9399999999999999</v>
      </c>
      <c r="D32" s="8" t="n">
        <v>-0.3</v>
      </c>
    </row>
    <row r="33" spans="1:4">
      <c r="A33" s="4" t="s">
        <v>103</v>
      </c>
      <c r="B33" s="5" t="n">
        <v>0</v>
      </c>
      <c r="C33" s="9" t="n">
        <v>-0.34</v>
      </c>
      <c r="D33" s="5" t="n">
        <v>0</v>
      </c>
    </row>
    <row r="34" spans="1:4">
      <c r="A34" s="4" t="s">
        <v>104</v>
      </c>
      <c r="B34" s="8" t="n">
        <v>-0.11</v>
      </c>
      <c r="C34" s="8" t="n">
        <v>0.6</v>
      </c>
      <c r="D34" s="8" t="n">
        <v>-0.3</v>
      </c>
    </row>
    <row r="35" spans="1:4">
      <c r="A35" s="4" t="s">
        <v>105</v>
      </c>
      <c r="B35" s="5" t="n">
        <v>4218</v>
      </c>
      <c r="C35" s="5" t="n">
        <v>4218</v>
      </c>
      <c r="D35" s="5" t="n">
        <v>4218</v>
      </c>
    </row>
    <row r="36" spans="1:4">
      <c r="A36" s="4" t="s">
        <v>106</v>
      </c>
      <c r="B36" s="8" t="n">
        <v>0.88</v>
      </c>
      <c r="C36" s="8" t="n">
        <v>0.88</v>
      </c>
      <c r="D36" s="8" t="n">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0</v>
      </c>
      <c r="D2" s="2" t="s">
        <v>75</v>
      </c>
    </row>
    <row r="3" spans="1:4">
      <c r="A3" s="3" t="s">
        <v>155</v>
      </c>
    </row>
    <row r="4" spans="1:4">
      <c r="A4" s="4" t="s">
        <v>336</v>
      </c>
      <c r="B4" s="6" t="n">
        <v>734</v>
      </c>
      <c r="C4" s="6" t="n">
        <v>757</v>
      </c>
      <c r="D4" s="6" t="n">
        <v>7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0</v>
      </c>
      <c r="D2" s="2" t="s">
        <v>75</v>
      </c>
    </row>
    <row r="3" spans="1:4">
      <c r="A3" s="3" t="s">
        <v>155</v>
      </c>
    </row>
    <row r="4" spans="1:4">
      <c r="A4" s="4" t="s">
        <v>105</v>
      </c>
      <c r="B4" s="5" t="n">
        <v>4218</v>
      </c>
      <c r="C4" s="5" t="n">
        <v>4218</v>
      </c>
      <c r="D4" s="5" t="n">
        <v>42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8</v>
      </c>
      <c r="B1" s="2" t="s">
        <v>339</v>
      </c>
      <c r="C1" s="2" t="s">
        <v>340</v>
      </c>
    </row>
    <row r="2" spans="1:3">
      <c r="A2" s="3" t="s">
        <v>341</v>
      </c>
    </row>
    <row r="3" spans="1:3">
      <c r="A3" s="4" t="s">
        <v>342</v>
      </c>
      <c r="B3" s="6" t="n">
        <v>60000000</v>
      </c>
    </row>
    <row r="4" spans="1:3">
      <c r="A4" s="4" t="s">
        <v>343</v>
      </c>
      <c r="B4" s="10" t="n">
        <v>1.1</v>
      </c>
    </row>
    <row r="5" spans="1:3">
      <c r="A5" s="4" t="s">
        <v>344</v>
      </c>
    </row>
    <row r="6" spans="1:3">
      <c r="A6" s="3" t="s">
        <v>341</v>
      </c>
    </row>
    <row r="7" spans="1:3">
      <c r="A7" s="4" t="s">
        <v>345</v>
      </c>
      <c r="B7" s="6" t="n">
        <v>2200000</v>
      </c>
      <c r="C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5</v>
      </c>
    </row>
    <row r="3" spans="1:4">
      <c r="A3" s="3" t="s">
        <v>155</v>
      </c>
    </row>
    <row r="4" spans="1:4">
      <c r="A4" s="4" t="s">
        <v>354</v>
      </c>
      <c r="B4" s="6" t="n">
        <v>203095</v>
      </c>
      <c r="C4" s="6" t="n">
        <v>314270</v>
      </c>
      <c r="D4" s="6" t="n">
        <v>4801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55</v>
      </c>
      <c r="B1" s="2" t="s">
        <v>316</v>
      </c>
      <c r="D1" s="2" t="s">
        <v>1</v>
      </c>
    </row>
    <row r="2" spans="1:9">
      <c r="B2" s="2" t="s">
        <v>356</v>
      </c>
      <c r="C2" s="2" t="s">
        <v>4</v>
      </c>
      <c r="D2" s="2" t="s">
        <v>2</v>
      </c>
      <c r="E2" s="2" t="s">
        <v>30</v>
      </c>
      <c r="F2" s="2" t="s">
        <v>75</v>
      </c>
      <c r="G2" s="2" t="s">
        <v>357</v>
      </c>
      <c r="H2" s="2" t="s">
        <v>358</v>
      </c>
      <c r="I2" s="2" t="s">
        <v>359</v>
      </c>
    </row>
    <row r="3" spans="1:9">
      <c r="A3" s="3" t="s">
        <v>360</v>
      </c>
    </row>
    <row r="4" spans="1:9">
      <c r="A4" s="4" t="s">
        <v>88</v>
      </c>
      <c r="D4" s="6" t="n">
        <v>3505</v>
      </c>
      <c r="E4" s="6" t="n">
        <v>0</v>
      </c>
      <c r="F4" s="6" t="n">
        <v>0</v>
      </c>
    </row>
    <row r="5" spans="1:9">
      <c r="A5" s="4" t="s">
        <v>131</v>
      </c>
      <c r="D5" s="6" t="n">
        <v>2775</v>
      </c>
      <c r="E5" s="6" t="n">
        <v>0</v>
      </c>
      <c r="F5" s="6" t="n">
        <v>0</v>
      </c>
    </row>
    <row r="6" spans="1:9">
      <c r="A6" s="4" t="s">
        <v>361</v>
      </c>
    </row>
    <row r="7" spans="1:9">
      <c r="A7" s="3" t="s">
        <v>360</v>
      </c>
    </row>
    <row r="8" spans="1:9">
      <c r="A8" s="4" t="s">
        <v>88</v>
      </c>
      <c r="C8" s="6" t="n">
        <v>1600</v>
      </c>
    </row>
    <row r="9" spans="1:9">
      <c r="A9" s="4" t="s">
        <v>362</v>
      </c>
      <c r="I9" s="6" t="n">
        <v>1250</v>
      </c>
    </row>
    <row r="10" spans="1:9">
      <c r="A10" s="4" t="s">
        <v>363</v>
      </c>
      <c r="C10" s="5" t="n">
        <v>400</v>
      </c>
    </row>
    <row r="11" spans="1:9">
      <c r="A11" s="4" t="s">
        <v>364</v>
      </c>
    </row>
    <row r="12" spans="1:9">
      <c r="A12" s="3" t="s">
        <v>360</v>
      </c>
    </row>
    <row r="13" spans="1:9">
      <c r="A13" s="4" t="s">
        <v>365</v>
      </c>
      <c r="C13" s="6" t="n">
        <v>5000</v>
      </c>
      <c r="G13" s="6" t="n">
        <v>5200</v>
      </c>
      <c r="H13" s="6" t="n">
        <v>5000</v>
      </c>
    </row>
    <row r="14" spans="1:9">
      <c r="A14" s="4" t="s">
        <v>366</v>
      </c>
      <c r="B14" s="6" t="n">
        <v>1900</v>
      </c>
    </row>
    <row r="15" spans="1:9">
      <c r="A15" s="4" t="s">
        <v>367</v>
      </c>
    </row>
    <row r="16" spans="1:9">
      <c r="A16" s="3" t="s">
        <v>360</v>
      </c>
    </row>
    <row r="17" spans="1:9">
      <c r="A17" s="4" t="s">
        <v>368</v>
      </c>
      <c r="I17" s="4" t="s">
        <v>369</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0</v>
      </c>
      <c r="B1" s="2" t="s">
        <v>2</v>
      </c>
      <c r="C1" s="2" t="s">
        <v>30</v>
      </c>
    </row>
    <row r="2" spans="1:3">
      <c r="A2" s="3" t="s">
        <v>161</v>
      </c>
    </row>
    <row r="3" spans="1:3">
      <c r="A3" s="4" t="s">
        <v>371</v>
      </c>
      <c r="B3" s="6" t="n">
        <v>425</v>
      </c>
      <c r="C3" s="6" t="n">
        <v>1403</v>
      </c>
    </row>
    <row r="4" spans="1:3">
      <c r="A4" s="4" t="s">
        <v>372</v>
      </c>
      <c r="B4" s="5" t="n">
        <v>839</v>
      </c>
      <c r="C4" s="5" t="n">
        <v>694</v>
      </c>
    </row>
    <row r="5" spans="1:3">
      <c r="A5" s="4" t="s">
        <v>142</v>
      </c>
      <c r="B5" s="6" t="n">
        <v>1264</v>
      </c>
      <c r="C5" s="6" t="n">
        <v>20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75</v>
      </c>
    </row>
    <row r="3" spans="1:4">
      <c r="A3" s="3" t="s">
        <v>348</v>
      </c>
    </row>
    <row r="4" spans="1:4">
      <c r="A4" s="4" t="s">
        <v>374</v>
      </c>
      <c r="B4" s="6" t="n">
        <v>126276</v>
      </c>
      <c r="C4" s="6" t="n">
        <v>190648</v>
      </c>
    </row>
    <row r="5" spans="1:4">
      <c r="A5" s="4" t="s">
        <v>375</v>
      </c>
      <c r="B5" s="5" t="n">
        <v>-96914</v>
      </c>
      <c r="C5" s="5" t="n">
        <v>-144323</v>
      </c>
    </row>
    <row r="6" spans="1:4">
      <c r="A6" s="4" t="s">
        <v>39</v>
      </c>
      <c r="B6" s="5" t="n">
        <v>29362</v>
      </c>
      <c r="C6" s="5" t="n">
        <v>46325</v>
      </c>
    </row>
    <row r="7" spans="1:4">
      <c r="A7" s="4" t="s">
        <v>84</v>
      </c>
      <c r="B7" s="6" t="n">
        <v>13599</v>
      </c>
      <c r="C7" s="5" t="n">
        <v>18792</v>
      </c>
      <c r="D7" s="6" t="n">
        <v>23717</v>
      </c>
    </row>
    <row r="8" spans="1:4">
      <c r="A8" s="4" t="s">
        <v>347</v>
      </c>
    </row>
    <row r="9" spans="1:4">
      <c r="A9" s="3" t="s">
        <v>348</v>
      </c>
    </row>
    <row r="10" spans="1:4">
      <c r="A10" s="4" t="s">
        <v>349</v>
      </c>
      <c r="B10" s="4" t="s">
        <v>350</v>
      </c>
    </row>
    <row r="11" spans="1:4">
      <c r="A11" s="4" t="s">
        <v>351</v>
      </c>
    </row>
    <row r="12" spans="1:4">
      <c r="A12" s="3" t="s">
        <v>348</v>
      </c>
    </row>
    <row r="13" spans="1:4">
      <c r="A13" s="4" t="s">
        <v>349</v>
      </c>
      <c r="B13" s="4" t="s">
        <v>352</v>
      </c>
    </row>
    <row r="14" spans="1:4">
      <c r="A14" s="4" t="s">
        <v>376</v>
      </c>
    </row>
    <row r="15" spans="1:4">
      <c r="A15" s="3" t="s">
        <v>348</v>
      </c>
    </row>
    <row r="16" spans="1:4">
      <c r="A16" s="4" t="s">
        <v>374</v>
      </c>
      <c r="B16" s="6" t="n">
        <v>88065</v>
      </c>
      <c r="C16" s="5" t="n">
        <v>89576</v>
      </c>
    </row>
    <row r="17" spans="1:4">
      <c r="A17" s="4" t="s">
        <v>377</v>
      </c>
    </row>
    <row r="18" spans="1:4">
      <c r="A18" s="3" t="s">
        <v>348</v>
      </c>
    </row>
    <row r="19" spans="1:4">
      <c r="A19" s="4" t="s">
        <v>349</v>
      </c>
      <c r="B19" s="4" t="s">
        <v>378</v>
      </c>
    </row>
    <row r="20" spans="1:4">
      <c r="A20" s="4" t="s">
        <v>379</v>
      </c>
    </row>
    <row r="21" spans="1:4">
      <c r="A21" s="3" t="s">
        <v>348</v>
      </c>
    </row>
    <row r="22" spans="1:4">
      <c r="A22" s="4" t="s">
        <v>349</v>
      </c>
      <c r="B22" s="4" t="s">
        <v>380</v>
      </c>
    </row>
    <row r="23" spans="1:4">
      <c r="A23" s="4" t="s">
        <v>381</v>
      </c>
    </row>
    <row r="24" spans="1:4">
      <c r="A24" s="3" t="s">
        <v>348</v>
      </c>
    </row>
    <row r="25" spans="1:4">
      <c r="A25" s="4" t="s">
        <v>374</v>
      </c>
      <c r="B25" s="6" t="n">
        <v>0</v>
      </c>
      <c r="C25" s="5" t="n">
        <v>62784</v>
      </c>
    </row>
    <row r="26" spans="1:4">
      <c r="A26" s="4" t="s">
        <v>382</v>
      </c>
    </row>
    <row r="27" spans="1:4">
      <c r="A27" s="3" t="s">
        <v>348</v>
      </c>
    </row>
    <row r="28" spans="1:4">
      <c r="A28" s="4" t="s">
        <v>374</v>
      </c>
      <c r="B28" s="6" t="n">
        <v>18490</v>
      </c>
      <c r="C28" s="5" t="n">
        <v>18282</v>
      </c>
    </row>
    <row r="29" spans="1:4">
      <c r="A29" s="4" t="s">
        <v>383</v>
      </c>
    </row>
    <row r="30" spans="1:4">
      <c r="A30" s="3" t="s">
        <v>348</v>
      </c>
    </row>
    <row r="31" spans="1:4">
      <c r="A31" s="4" t="s">
        <v>349</v>
      </c>
      <c r="B31" s="4" t="s">
        <v>384</v>
      </c>
    </row>
    <row r="32" spans="1:4">
      <c r="A32" s="4" t="s">
        <v>385</v>
      </c>
    </row>
    <row r="33" spans="1:4">
      <c r="A33" s="3" t="s">
        <v>348</v>
      </c>
    </row>
    <row r="34" spans="1:4">
      <c r="A34" s="4" t="s">
        <v>349</v>
      </c>
      <c r="B34" s="4" t="s">
        <v>378</v>
      </c>
    </row>
    <row r="35" spans="1:4">
      <c r="A35" s="4" t="s">
        <v>386</v>
      </c>
    </row>
    <row r="36" spans="1:4">
      <c r="A36" s="3" t="s">
        <v>348</v>
      </c>
    </row>
    <row r="37" spans="1:4">
      <c r="A37" s="4" t="s">
        <v>374</v>
      </c>
      <c r="B37" s="6" t="n">
        <v>15727</v>
      </c>
      <c r="C37" s="5" t="n">
        <v>15707</v>
      </c>
    </row>
    <row r="38" spans="1:4">
      <c r="A38" s="4" t="s">
        <v>387</v>
      </c>
    </row>
    <row r="39" spans="1:4">
      <c r="A39" s="3" t="s">
        <v>348</v>
      </c>
    </row>
    <row r="40" spans="1:4">
      <c r="A40" s="4" t="s">
        <v>349</v>
      </c>
      <c r="B40" s="4" t="s">
        <v>378</v>
      </c>
    </row>
    <row r="41" spans="1:4">
      <c r="A41" s="4" t="s">
        <v>388</v>
      </c>
    </row>
    <row r="42" spans="1:4">
      <c r="A42" s="3" t="s">
        <v>348</v>
      </c>
    </row>
    <row r="43" spans="1:4">
      <c r="A43" s="4" t="s">
        <v>349</v>
      </c>
      <c r="B43" s="4" t="s">
        <v>389</v>
      </c>
    </row>
    <row r="44" spans="1:4">
      <c r="A44" s="4" t="s">
        <v>390</v>
      </c>
    </row>
    <row r="45" spans="1:4">
      <c r="A45" s="3" t="s">
        <v>348</v>
      </c>
    </row>
    <row r="46" spans="1:4">
      <c r="A46" s="4" t="s">
        <v>374</v>
      </c>
      <c r="B46" s="6" t="n">
        <v>1929</v>
      </c>
      <c r="C46" s="5" t="n">
        <v>1913</v>
      </c>
    </row>
    <row r="47" spans="1:4">
      <c r="A47" s="4" t="s">
        <v>391</v>
      </c>
    </row>
    <row r="48" spans="1:4">
      <c r="A48" s="3" t="s">
        <v>348</v>
      </c>
    </row>
    <row r="49" spans="1:4">
      <c r="A49" s="4" t="s">
        <v>349</v>
      </c>
      <c r="B49" s="4" t="s">
        <v>392</v>
      </c>
    </row>
    <row r="50" spans="1:4">
      <c r="A50" s="4" t="s">
        <v>393</v>
      </c>
    </row>
    <row r="51" spans="1:4">
      <c r="A51" s="3" t="s">
        <v>348</v>
      </c>
    </row>
    <row r="52" spans="1:4">
      <c r="A52" s="4" t="s">
        <v>349</v>
      </c>
      <c r="B52" s="4" t="s">
        <v>378</v>
      </c>
    </row>
    <row r="53" spans="1:4">
      <c r="A53" s="4" t="s">
        <v>394</v>
      </c>
    </row>
    <row r="54" spans="1:4">
      <c r="A54" s="3" t="s">
        <v>348</v>
      </c>
    </row>
    <row r="55" spans="1:4">
      <c r="A55" s="4" t="s">
        <v>374</v>
      </c>
      <c r="B55" s="6" t="n">
        <v>1790</v>
      </c>
      <c r="C55" s="5" t="n">
        <v>1790</v>
      </c>
    </row>
    <row r="56" spans="1:4">
      <c r="A56" s="4" t="s">
        <v>395</v>
      </c>
    </row>
    <row r="57" spans="1:4">
      <c r="A57" s="3" t="s">
        <v>348</v>
      </c>
    </row>
    <row r="58" spans="1:4">
      <c r="A58" s="4" t="s">
        <v>374</v>
      </c>
      <c r="B58" s="5" t="n">
        <v>275</v>
      </c>
      <c r="C58" s="5" t="n">
        <v>596</v>
      </c>
    </row>
    <row r="59" spans="1:4">
      <c r="A59" s="4" t="s">
        <v>396</v>
      </c>
    </row>
    <row r="60" spans="1:4">
      <c r="A60" s="3" t="s">
        <v>348</v>
      </c>
    </row>
    <row r="61" spans="1:4">
      <c r="A61" s="4" t="s">
        <v>374</v>
      </c>
      <c r="B61" s="5" t="n">
        <v>1800</v>
      </c>
    </row>
    <row r="62" spans="1:4">
      <c r="A62" s="4" t="s">
        <v>375</v>
      </c>
      <c r="B62" s="5" t="n">
        <v>-100</v>
      </c>
    </row>
    <row r="63" spans="1:4">
      <c r="A63" s="4" t="s">
        <v>84</v>
      </c>
      <c r="B63" s="5" t="n">
        <v>121</v>
      </c>
      <c r="C63" s="5" t="n">
        <v>0</v>
      </c>
      <c r="D63" s="5" t="n">
        <v>0</v>
      </c>
    </row>
    <row r="64" spans="1:4">
      <c r="A64" s="4" t="s">
        <v>397</v>
      </c>
    </row>
    <row r="65" spans="1:4">
      <c r="A65" s="3" t="s">
        <v>348</v>
      </c>
    </row>
    <row r="66" spans="1:4">
      <c r="A66" s="4" t="s">
        <v>84</v>
      </c>
      <c r="B66" s="6" t="n">
        <v>13478</v>
      </c>
      <c r="C66" s="6" t="n">
        <v>18792</v>
      </c>
      <c r="D66" s="6" t="n">
        <v>237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75</v>
      </c>
    </row>
    <row r="3" spans="1:4">
      <c r="A3" s="3" t="s">
        <v>348</v>
      </c>
    </row>
    <row r="4" spans="1:4">
      <c r="A4" s="4" t="s">
        <v>82</v>
      </c>
      <c r="B4" s="6" t="n">
        <v>3</v>
      </c>
      <c r="C4" s="6" t="n">
        <v>313</v>
      </c>
      <c r="D4" s="6" t="n">
        <v>12082</v>
      </c>
    </row>
    <row r="5" spans="1:4">
      <c r="A5" s="4" t="s">
        <v>381</v>
      </c>
    </row>
    <row r="6" spans="1:4">
      <c r="A6" s="3" t="s">
        <v>348</v>
      </c>
    </row>
    <row r="7" spans="1:4">
      <c r="A7" s="4" t="s">
        <v>82</v>
      </c>
      <c r="B7" s="5" t="n">
        <v>0</v>
      </c>
      <c r="C7" s="5" t="n">
        <v>30</v>
      </c>
      <c r="D7" s="5" t="n">
        <v>10324</v>
      </c>
    </row>
    <row r="8" spans="1:4">
      <c r="A8" s="4" t="s">
        <v>399</v>
      </c>
    </row>
    <row r="9" spans="1:4">
      <c r="A9" s="3" t="s">
        <v>348</v>
      </c>
    </row>
    <row r="10" spans="1:4">
      <c r="A10" s="4" t="s">
        <v>82</v>
      </c>
      <c r="B10" s="6" t="n">
        <v>3</v>
      </c>
      <c r="C10" s="6" t="n">
        <v>283</v>
      </c>
      <c r="D10" s="6" t="n">
        <v>17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0</v>
      </c>
      <c r="B1" s="2" t="s">
        <v>1</v>
      </c>
    </row>
    <row r="2" spans="1:4">
      <c r="B2" s="2" t="s">
        <v>2</v>
      </c>
      <c r="C2" s="2" t="s">
        <v>30</v>
      </c>
      <c r="D2" s="2" t="s">
        <v>75</v>
      </c>
    </row>
    <row r="3" spans="1:4">
      <c r="A3" s="3" t="s">
        <v>348</v>
      </c>
    </row>
    <row r="4" spans="1:4">
      <c r="A4" s="4" t="s">
        <v>401</v>
      </c>
      <c r="B4" s="6" t="n">
        <v>594</v>
      </c>
      <c r="C4" s="6" t="n">
        <v>1966</v>
      </c>
      <c r="D4" s="6" t="n">
        <v>535</v>
      </c>
    </row>
    <row r="5" spans="1:4">
      <c r="A5" s="4" t="s">
        <v>402</v>
      </c>
    </row>
    <row r="6" spans="1:4">
      <c r="A6" s="3" t="s">
        <v>348</v>
      </c>
    </row>
    <row r="7" spans="1:4">
      <c r="A7" s="4" t="s">
        <v>401</v>
      </c>
      <c r="B7" s="6" t="n">
        <v>594</v>
      </c>
      <c r="C7" s="6" t="n">
        <v>1966</v>
      </c>
      <c r="D7" s="6" t="n">
        <v>5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2</v>
      </c>
      <c r="C2" s="2" t="s">
        <v>30</v>
      </c>
      <c r="D2" s="2" t="s">
        <v>75</v>
      </c>
    </row>
    <row r="3" spans="1:4">
      <c r="A3" s="3" t="s">
        <v>108</v>
      </c>
    </row>
    <row r="4" spans="1:4">
      <c r="A4" s="4" t="s">
        <v>109</v>
      </c>
      <c r="B4" s="6" t="n">
        <v>0</v>
      </c>
      <c r="C4" s="6" t="n">
        <v>77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75</v>
      </c>
    </row>
    <row r="3" spans="1:4">
      <c r="A3" s="3" t="s">
        <v>404</v>
      </c>
    </row>
    <row r="4" spans="1:4">
      <c r="A4" s="4" t="s">
        <v>405</v>
      </c>
      <c r="B4" s="6" t="n">
        <v>2329</v>
      </c>
      <c r="C4" s="6" t="n">
        <v>2469</v>
      </c>
      <c r="D4" s="6" t="n">
        <v>2464</v>
      </c>
    </row>
    <row r="5" spans="1:4">
      <c r="A5" s="4" t="s">
        <v>406</v>
      </c>
      <c r="B5" s="5" t="n">
        <v>18</v>
      </c>
      <c r="C5" s="5" t="n">
        <v>162</v>
      </c>
      <c r="D5" s="5" t="n">
        <v>39</v>
      </c>
    </row>
    <row r="6" spans="1:4">
      <c r="A6" s="4" t="s">
        <v>407</v>
      </c>
      <c r="B6" s="5" t="n">
        <v>58</v>
      </c>
      <c r="C6" s="5" t="n">
        <v>92</v>
      </c>
      <c r="D6" s="5" t="n">
        <v>93</v>
      </c>
    </row>
    <row r="7" spans="1:4">
      <c r="A7" s="4" t="s">
        <v>408</v>
      </c>
      <c r="B7" s="5" t="n">
        <v>-261</v>
      </c>
      <c r="C7" s="5" t="n">
        <v>-394</v>
      </c>
      <c r="D7" s="5" t="n">
        <v>-127</v>
      </c>
    </row>
    <row r="8" spans="1:4">
      <c r="A8" s="4" t="s">
        <v>409</v>
      </c>
      <c r="B8" s="5" t="n">
        <v>-871</v>
      </c>
      <c r="C8" s="5" t="n">
        <v>0</v>
      </c>
      <c r="D8" s="5" t="n">
        <v>0</v>
      </c>
    </row>
    <row r="9" spans="1:4">
      <c r="A9" s="4" t="s">
        <v>410</v>
      </c>
      <c r="B9" s="6" t="n">
        <v>1273</v>
      </c>
      <c r="C9" s="6" t="n">
        <v>2329</v>
      </c>
      <c r="D9" s="6" t="n">
        <v>24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1</v>
      </c>
      <c r="B1" s="2" t="s">
        <v>2</v>
      </c>
      <c r="C1" s="2" t="s">
        <v>30</v>
      </c>
    </row>
    <row r="2" spans="1:3">
      <c r="A2" s="3" t="s">
        <v>161</v>
      </c>
    </row>
    <row r="3" spans="1:3">
      <c r="A3" s="4" t="s">
        <v>412</v>
      </c>
      <c r="B3" s="6" t="n">
        <v>3767</v>
      </c>
      <c r="C3" s="6" t="n">
        <v>2599</v>
      </c>
    </row>
    <row r="4" spans="1:3">
      <c r="A4" s="4" t="s">
        <v>413</v>
      </c>
      <c r="B4" s="5" t="n">
        <v>2284</v>
      </c>
      <c r="C4" s="5" t="n">
        <v>1450</v>
      </c>
    </row>
    <row r="5" spans="1:3">
      <c r="A5" s="4" t="s">
        <v>414</v>
      </c>
      <c r="B5" s="5" t="n">
        <v>814</v>
      </c>
      <c r="C5" s="5" t="n">
        <v>812</v>
      </c>
    </row>
    <row r="6" spans="1:3">
      <c r="A6" s="4" t="s">
        <v>415</v>
      </c>
      <c r="B6" s="5" t="n">
        <v>57</v>
      </c>
      <c r="C6" s="5" t="n">
        <v>143</v>
      </c>
    </row>
    <row r="7" spans="1:3">
      <c r="A7" s="4" t="s">
        <v>416</v>
      </c>
      <c r="B7" s="5" t="n">
        <v>273</v>
      </c>
      <c r="C7" s="5" t="n">
        <v>354</v>
      </c>
    </row>
    <row r="8" spans="1:3">
      <c r="A8" s="4" t="s">
        <v>126</v>
      </c>
      <c r="B8" s="5" t="n">
        <v>37</v>
      </c>
      <c r="C8" s="5" t="n">
        <v>171</v>
      </c>
    </row>
    <row r="9" spans="1:3">
      <c r="A9" s="4" t="s">
        <v>142</v>
      </c>
      <c r="B9" s="6" t="n">
        <v>7232</v>
      </c>
      <c r="C9" s="6" t="n">
        <v>55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s>
  <sheetData>
    <row r="1" spans="1:10">
      <c r="A1" s="1" t="s">
        <v>417</v>
      </c>
      <c r="B1" s="2" t="s">
        <v>418</v>
      </c>
      <c r="E1" s="2" t="s">
        <v>316</v>
      </c>
      <c r="H1" s="2" t="s">
        <v>1</v>
      </c>
    </row>
    <row r="2" spans="1:10">
      <c r="B2" s="2" t="s">
        <v>419</v>
      </c>
      <c r="C2" s="2" t="s">
        <v>420</v>
      </c>
      <c r="D2" s="2" t="s">
        <v>421</v>
      </c>
      <c r="E2" s="2" t="s">
        <v>356</v>
      </c>
      <c r="F2" s="2" t="s">
        <v>4</v>
      </c>
      <c r="G2" s="2" t="s">
        <v>422</v>
      </c>
      <c r="H2" s="2" t="s">
        <v>2</v>
      </c>
      <c r="I2" s="2" t="s">
        <v>30</v>
      </c>
      <c r="J2" s="2" t="s">
        <v>75</v>
      </c>
    </row>
    <row r="3" spans="1:10">
      <c r="A3" s="3" t="s">
        <v>423</v>
      </c>
    </row>
    <row r="4" spans="1:10">
      <c r="A4" s="4" t="s">
        <v>424</v>
      </c>
      <c r="H4" s="6" t="n">
        <v>0</v>
      </c>
      <c r="I4" s="6" t="n">
        <v>1430000</v>
      </c>
      <c r="J4" s="6" t="n">
        <v>0</v>
      </c>
    </row>
    <row r="5" spans="1:10">
      <c r="A5" s="4" t="s">
        <v>120</v>
      </c>
      <c r="H5" s="5" t="n">
        <v>2500000</v>
      </c>
      <c r="I5" s="5" t="n">
        <v>0</v>
      </c>
      <c r="J5" s="5" t="n">
        <v>0</v>
      </c>
    </row>
    <row r="6" spans="1:10">
      <c r="A6" s="4" t="s">
        <v>119</v>
      </c>
      <c r="H6" s="5" t="n">
        <v>0</v>
      </c>
      <c r="I6" s="5" t="n">
        <v>468000</v>
      </c>
      <c r="J6" s="5" t="n">
        <v>0</v>
      </c>
    </row>
    <row r="7" spans="1:10">
      <c r="A7" s="4" t="s">
        <v>88</v>
      </c>
      <c r="H7" s="5" t="n">
        <v>3505000</v>
      </c>
      <c r="I7" s="5" t="n">
        <v>0</v>
      </c>
      <c r="J7" s="5" t="n">
        <v>0</v>
      </c>
    </row>
    <row r="8" spans="1:10">
      <c r="A8" s="4" t="s">
        <v>131</v>
      </c>
      <c r="H8" s="6" t="n">
        <v>2775000</v>
      </c>
      <c r="I8" s="6" t="n">
        <v>0</v>
      </c>
      <c r="J8" s="6" t="n">
        <v>0</v>
      </c>
    </row>
    <row r="9" spans="1:10">
      <c r="A9" s="4" t="s">
        <v>361</v>
      </c>
    </row>
    <row r="10" spans="1:10">
      <c r="A10" s="3" t="s">
        <v>423</v>
      </c>
    </row>
    <row r="11" spans="1:10">
      <c r="A11" s="4" t="s">
        <v>88</v>
      </c>
      <c r="F11" s="6" t="n">
        <v>1600000</v>
      </c>
    </row>
    <row r="12" spans="1:10">
      <c r="A12" s="4" t="s">
        <v>363</v>
      </c>
      <c r="F12" s="6" t="n">
        <v>400000</v>
      </c>
    </row>
    <row r="13" spans="1:10">
      <c r="A13" s="4" t="s">
        <v>425</v>
      </c>
    </row>
    <row r="14" spans="1:10">
      <c r="A14" s="3" t="s">
        <v>423</v>
      </c>
    </row>
    <row r="15" spans="1:10">
      <c r="A15" s="4" t="s">
        <v>366</v>
      </c>
      <c r="E15" s="6" t="n">
        <v>1900000</v>
      </c>
    </row>
    <row r="16" spans="1:10">
      <c r="A16" s="4" t="s">
        <v>426</v>
      </c>
    </row>
    <row r="17" spans="1:10">
      <c r="A17" s="3" t="s">
        <v>423</v>
      </c>
    </row>
    <row r="18" spans="1:10">
      <c r="A18" s="4" t="s">
        <v>427</v>
      </c>
      <c r="D18" s="6" t="n">
        <v>1500000</v>
      </c>
    </row>
    <row r="19" spans="1:10">
      <c r="A19" s="4" t="s">
        <v>428</v>
      </c>
      <c r="G19" s="6" t="n">
        <v>800000</v>
      </c>
    </row>
    <row r="20" spans="1:10">
      <c r="A20" s="4" t="s">
        <v>429</v>
      </c>
      <c r="H20" s="4" t="s">
        <v>430</v>
      </c>
    </row>
    <row r="21" spans="1:10">
      <c r="A21" s="4" t="s">
        <v>431</v>
      </c>
    </row>
    <row r="22" spans="1:10">
      <c r="A22" s="3" t="s">
        <v>423</v>
      </c>
    </row>
    <row r="23" spans="1:10">
      <c r="A23" s="4" t="s">
        <v>432</v>
      </c>
      <c r="C23" s="4" t="s">
        <v>433</v>
      </c>
    </row>
    <row r="24" spans="1:10">
      <c r="A24" s="4" t="s">
        <v>120</v>
      </c>
      <c r="E24" s="6" t="n">
        <v>2500000</v>
      </c>
    </row>
    <row r="25" spans="1:10">
      <c r="A25" s="4" t="s">
        <v>429</v>
      </c>
      <c r="C25" s="4" t="s">
        <v>434</v>
      </c>
      <c r="H25" s="4" t="s">
        <v>434</v>
      </c>
    </row>
    <row r="26" spans="1:10">
      <c r="A26" s="4" t="s">
        <v>426</v>
      </c>
    </row>
    <row r="27" spans="1:10">
      <c r="A27" s="3" t="s">
        <v>423</v>
      </c>
    </row>
    <row r="28" spans="1:10">
      <c r="A28" s="4" t="s">
        <v>432</v>
      </c>
      <c r="D28" s="4" t="s">
        <v>435</v>
      </c>
    </row>
    <row r="29" spans="1:10">
      <c r="A29" s="4" t="s">
        <v>436</v>
      </c>
      <c r="D29" s="6" t="n">
        <v>2200000</v>
      </c>
    </row>
    <row r="30" spans="1:10">
      <c r="A30" s="4" t="s">
        <v>424</v>
      </c>
      <c r="G30" s="5" t="n">
        <v>1400000</v>
      </c>
    </row>
    <row r="31" spans="1:10">
      <c r="A31" s="4" t="s">
        <v>120</v>
      </c>
      <c r="G31" s="5" t="n">
        <v>1700000</v>
      </c>
    </row>
    <row r="32" spans="1:10">
      <c r="A32" s="4" t="s">
        <v>119</v>
      </c>
      <c r="G32" s="6" t="n">
        <v>500000</v>
      </c>
    </row>
    <row r="33" spans="1:10">
      <c r="A33" s="4" t="s">
        <v>437</v>
      </c>
      <c r="B33" s="6" t="n">
        <v>500000</v>
      </c>
    </row>
    <row r="34" spans="1:10">
      <c r="A34" s="4" t="s">
        <v>431</v>
      </c>
    </row>
    <row r="35" spans="1:10">
      <c r="A35" s="3" t="s">
        <v>423</v>
      </c>
    </row>
    <row r="36" spans="1:10">
      <c r="A36" s="4" t="s">
        <v>436</v>
      </c>
      <c r="C36" s="6" t="n">
        <v>2500000</v>
      </c>
    </row>
  </sheetData>
  <mergeCells count="4">
    <mergeCell ref="A1:A2"/>
    <mergeCell ref="B1:D1"/>
    <mergeCell ref="E1:G1"/>
    <mergeCell ref="H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438</v>
      </c>
      <c r="B1" s="2" t="s">
        <v>418</v>
      </c>
      <c r="C1" s="2" t="s">
        <v>316</v>
      </c>
      <c r="K1" s="2" t="s">
        <v>1</v>
      </c>
    </row>
    <row r="2" spans="1:13">
      <c r="B2" s="2" t="s">
        <v>439</v>
      </c>
      <c r="C2" s="2" t="s">
        <v>339</v>
      </c>
      <c r="D2" s="2" t="s">
        <v>440</v>
      </c>
      <c r="E2" s="2" t="s">
        <v>441</v>
      </c>
      <c r="F2" s="2" t="s">
        <v>442</v>
      </c>
      <c r="G2" s="2" t="s">
        <v>340</v>
      </c>
      <c r="H2" s="2" t="s">
        <v>443</v>
      </c>
      <c r="I2" s="2" t="s">
        <v>444</v>
      </c>
      <c r="J2" s="2" t="s">
        <v>445</v>
      </c>
      <c r="K2" s="2" t="s">
        <v>446</v>
      </c>
      <c r="L2" s="2" t="s">
        <v>340</v>
      </c>
      <c r="M2" s="2" t="s">
        <v>447</v>
      </c>
    </row>
    <row r="3" spans="1:13">
      <c r="A3" s="3" t="s">
        <v>448</v>
      </c>
    </row>
    <row r="4" spans="1:13">
      <c r="A4" s="4" t="s">
        <v>449</v>
      </c>
      <c r="K4" s="5" t="n">
        <v>3</v>
      </c>
    </row>
    <row r="5" spans="1:13">
      <c r="A5" s="4" t="s">
        <v>450</v>
      </c>
      <c r="C5" s="6" t="n">
        <v>408460</v>
      </c>
      <c r="D5" s="6" t="n">
        <v>295311</v>
      </c>
      <c r="E5" s="6" t="n">
        <v>315202</v>
      </c>
      <c r="F5" s="6" t="n">
        <v>303087</v>
      </c>
      <c r="G5" s="6" t="n">
        <v>298969</v>
      </c>
      <c r="H5" s="6" t="n">
        <v>256877</v>
      </c>
      <c r="I5" s="6" t="n">
        <v>293163</v>
      </c>
      <c r="J5" s="6" t="n">
        <v>250531</v>
      </c>
      <c r="K5" s="6" t="n">
        <v>1322060</v>
      </c>
      <c r="L5" s="6" t="n">
        <v>1099540</v>
      </c>
      <c r="M5" s="6" t="n">
        <v>1944279</v>
      </c>
    </row>
    <row r="6" spans="1:13">
      <c r="A6" s="4" t="s">
        <v>86</v>
      </c>
      <c r="K6" s="5" t="n">
        <v>1502</v>
      </c>
      <c r="L6" s="5" t="n">
        <v>6054</v>
      </c>
      <c r="M6" s="5" t="n">
        <v>-2359</v>
      </c>
    </row>
    <row r="7" spans="1:13">
      <c r="A7" s="4" t="s">
        <v>84</v>
      </c>
      <c r="K7" s="5" t="n">
        <v>13599</v>
      </c>
      <c r="L7" s="5" t="n">
        <v>18792</v>
      </c>
      <c r="M7" s="5" t="n">
        <v>23717</v>
      </c>
    </row>
    <row r="8" spans="1:13">
      <c r="A8" s="4" t="s">
        <v>129</v>
      </c>
      <c r="K8" s="5" t="n">
        <v>2644</v>
      </c>
      <c r="L8" s="5" t="n">
        <v>8484</v>
      </c>
      <c r="M8" s="5" t="n">
        <v>11074</v>
      </c>
    </row>
    <row r="9" spans="1:13">
      <c r="A9" s="4" t="s">
        <v>451</v>
      </c>
      <c r="B9" s="6" t="n">
        <v>400</v>
      </c>
      <c r="K9" s="5" t="n">
        <v>1000</v>
      </c>
    </row>
    <row r="10" spans="1:13">
      <c r="A10" s="4" t="s">
        <v>452</v>
      </c>
      <c r="K10" s="5" t="n">
        <v>1808</v>
      </c>
      <c r="L10" s="5" t="n">
        <v>0</v>
      </c>
      <c r="M10" s="5" t="n">
        <v>0</v>
      </c>
    </row>
    <row r="11" spans="1:13">
      <c r="A11" s="4" t="s">
        <v>453</v>
      </c>
    </row>
    <row r="12" spans="1:13">
      <c r="A12" s="3" t="s">
        <v>448</v>
      </c>
    </row>
    <row r="13" spans="1:13">
      <c r="A13" s="4" t="s">
        <v>450</v>
      </c>
      <c r="K13" s="5" t="n">
        <v>1267275</v>
      </c>
      <c r="L13" s="5" t="n">
        <v>1043775</v>
      </c>
      <c r="M13" s="5" t="n">
        <v>1875885</v>
      </c>
    </row>
    <row r="14" spans="1:13">
      <c r="A14" s="4" t="s">
        <v>84</v>
      </c>
      <c r="K14" s="5" t="n">
        <v>7812</v>
      </c>
      <c r="L14" s="5" t="n">
        <v>9997</v>
      </c>
      <c r="M14" s="5" t="n">
        <v>11097</v>
      </c>
    </row>
    <row r="15" spans="1:13">
      <c r="A15" s="4" t="s">
        <v>129</v>
      </c>
      <c r="K15" s="5" t="n">
        <v>468</v>
      </c>
      <c r="L15" s="5" t="n">
        <v>1321</v>
      </c>
      <c r="M15" s="5" t="n">
        <v>2126</v>
      </c>
    </row>
    <row r="16" spans="1:13">
      <c r="A16" s="4" t="s">
        <v>454</v>
      </c>
      <c r="C16" s="6" t="n">
        <v>3300</v>
      </c>
      <c r="G16" s="6" t="n">
        <v>8200</v>
      </c>
      <c r="K16" s="5" t="n">
        <v>3300</v>
      </c>
      <c r="L16" s="5" t="n">
        <v>8200</v>
      </c>
      <c r="M16" s="5" t="n">
        <v>5400</v>
      </c>
    </row>
    <row r="17" spans="1:13">
      <c r="A17" s="4" t="s">
        <v>455</v>
      </c>
    </row>
    <row r="18" spans="1:13">
      <c r="A18" s="3" t="s">
        <v>448</v>
      </c>
    </row>
    <row r="19" spans="1:13">
      <c r="A19" s="4" t="s">
        <v>450</v>
      </c>
      <c r="K19" s="5" t="n">
        <v>53358</v>
      </c>
      <c r="L19" s="5" t="n">
        <v>52355</v>
      </c>
      <c r="M19" s="5" t="n">
        <v>63331</v>
      </c>
    </row>
    <row r="20" spans="1:13">
      <c r="A20" s="4" t="s">
        <v>84</v>
      </c>
      <c r="K20" s="5" t="n">
        <v>5364</v>
      </c>
      <c r="L20" s="5" t="n">
        <v>7249</v>
      </c>
      <c r="M20" s="5" t="n">
        <v>7554</v>
      </c>
    </row>
    <row r="21" spans="1:13">
      <c r="A21" s="4" t="s">
        <v>129</v>
      </c>
      <c r="K21" s="5" t="n">
        <v>351</v>
      </c>
      <c r="L21" s="5" t="n">
        <v>6868</v>
      </c>
      <c r="M21" s="5" t="n">
        <v>6579</v>
      </c>
    </row>
    <row r="22" spans="1:13">
      <c r="A22" s="4" t="s">
        <v>456</v>
      </c>
    </row>
    <row r="23" spans="1:13">
      <c r="A23" s="3" t="s">
        <v>448</v>
      </c>
    </row>
    <row r="24" spans="1:13">
      <c r="A24" s="4" t="s">
        <v>450</v>
      </c>
      <c r="K24" s="5" t="n">
        <v>1427</v>
      </c>
      <c r="L24" s="5" t="n">
        <v>3410</v>
      </c>
      <c r="M24" s="5" t="n">
        <v>5063</v>
      </c>
    </row>
    <row r="25" spans="1:13">
      <c r="A25" s="4" t="s">
        <v>84</v>
      </c>
      <c r="K25" s="5" t="n">
        <v>423</v>
      </c>
      <c r="L25" s="5" t="n">
        <v>1546</v>
      </c>
      <c r="M25" s="5" t="n">
        <v>5066</v>
      </c>
    </row>
    <row r="26" spans="1:13">
      <c r="A26" s="4" t="s">
        <v>129</v>
      </c>
      <c r="K26" s="5" t="n">
        <v>1825</v>
      </c>
      <c r="L26" s="5" t="n">
        <v>295</v>
      </c>
      <c r="M26" s="5" t="n">
        <v>2369</v>
      </c>
    </row>
    <row r="27" spans="1:13">
      <c r="A27" s="4" t="s">
        <v>457</v>
      </c>
      <c r="M27" s="5" t="n">
        <v>12100</v>
      </c>
    </row>
    <row r="28" spans="1:13">
      <c r="A28" s="4" t="s">
        <v>458</v>
      </c>
    </row>
    <row r="29" spans="1:13">
      <c r="A29" s="3" t="s">
        <v>448</v>
      </c>
    </row>
    <row r="30" spans="1:13">
      <c r="A30" s="4" t="s">
        <v>86</v>
      </c>
      <c r="K30" s="5" t="n">
        <v>11209</v>
      </c>
      <c r="L30" s="5" t="n">
        <v>16464</v>
      </c>
      <c r="M30" s="5" t="n">
        <v>7580</v>
      </c>
    </row>
    <row r="31" spans="1:13">
      <c r="A31" s="4" t="s">
        <v>459</v>
      </c>
    </row>
    <row r="32" spans="1:13">
      <c r="A32" s="3" t="s">
        <v>448</v>
      </c>
    </row>
    <row r="33" spans="1:13">
      <c r="A33" s="4" t="s">
        <v>86</v>
      </c>
      <c r="K33" s="5" t="n">
        <v>11700</v>
      </c>
      <c r="L33" s="5" t="n">
        <v>17045</v>
      </c>
      <c r="M33" s="5" t="n">
        <v>22895</v>
      </c>
    </row>
    <row r="34" spans="1:13">
      <c r="A34" s="4" t="s">
        <v>460</v>
      </c>
    </row>
    <row r="35" spans="1:13">
      <c r="A35" s="3" t="s">
        <v>448</v>
      </c>
    </row>
    <row r="36" spans="1:13">
      <c r="A36" s="4" t="s">
        <v>86</v>
      </c>
      <c r="K36" s="5" t="n">
        <v>-544</v>
      </c>
      <c r="L36" s="5" t="n">
        <v>-48</v>
      </c>
      <c r="M36" s="5" t="n">
        <v>3701</v>
      </c>
    </row>
    <row r="37" spans="1:13">
      <c r="A37" s="4" t="s">
        <v>461</v>
      </c>
    </row>
    <row r="38" spans="1:13">
      <c r="A38" s="3" t="s">
        <v>448</v>
      </c>
    </row>
    <row r="39" spans="1:13">
      <c r="A39" s="4" t="s">
        <v>86</v>
      </c>
      <c r="K39" s="6" t="n">
        <v>53</v>
      </c>
      <c r="L39" s="6" t="n">
        <v>-533</v>
      </c>
      <c r="M39" s="6" t="n">
        <v>-19016</v>
      </c>
    </row>
  </sheetData>
  <mergeCells count="3">
    <mergeCell ref="A1:A2"/>
    <mergeCell ref="C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5</v>
      </c>
    </row>
    <row r="3" spans="1:4">
      <c r="A3" s="3" t="s">
        <v>463</v>
      </c>
    </row>
    <row r="4" spans="1:4">
      <c r="A4" s="4" t="s">
        <v>86</v>
      </c>
      <c r="B4" s="6" t="n">
        <v>1502</v>
      </c>
      <c r="C4" s="6" t="n">
        <v>6054</v>
      </c>
      <c r="D4" s="6" t="n">
        <v>-2359</v>
      </c>
    </row>
    <row r="5" spans="1:4">
      <c r="A5" s="4" t="s">
        <v>464</v>
      </c>
      <c r="B5" s="5" t="n">
        <v>-3505</v>
      </c>
      <c r="C5" s="5" t="n">
        <v>0</v>
      </c>
      <c r="D5" s="5" t="n">
        <v>0</v>
      </c>
    </row>
    <row r="6" spans="1:4">
      <c r="A6" s="4" t="s">
        <v>89</v>
      </c>
      <c r="B6" s="5" t="n">
        <v>-2500</v>
      </c>
      <c r="C6" s="5" t="n">
        <v>0</v>
      </c>
      <c r="D6" s="5" t="n">
        <v>0</v>
      </c>
    </row>
    <row r="7" spans="1:4">
      <c r="A7" s="4" t="s">
        <v>90</v>
      </c>
      <c r="B7" s="5" t="n">
        <v>1103</v>
      </c>
      <c r="C7" s="5" t="n">
        <v>582</v>
      </c>
      <c r="D7" s="5" t="n">
        <v>327</v>
      </c>
    </row>
    <row r="8" spans="1:4">
      <c r="A8" s="4" t="s">
        <v>91</v>
      </c>
      <c r="B8" s="5" t="n">
        <v>-27</v>
      </c>
      <c r="C8" s="5" t="n">
        <v>-2</v>
      </c>
      <c r="D8" s="5" t="n">
        <v>-13</v>
      </c>
    </row>
    <row r="9" spans="1:4">
      <c r="A9" s="4" t="s">
        <v>93</v>
      </c>
      <c r="B9" s="5" t="n">
        <v>-3427</v>
      </c>
      <c r="C9" s="5" t="n">
        <v>6634</v>
      </c>
      <c r="D9" s="5" t="n">
        <v>-2045</v>
      </c>
    </row>
    <row r="10" spans="1:4">
      <c r="A10" s="4" t="s">
        <v>458</v>
      </c>
    </row>
    <row r="11" spans="1:4">
      <c r="A11" s="3" t="s">
        <v>463</v>
      </c>
    </row>
    <row r="12" spans="1:4">
      <c r="A12" s="4" t="s">
        <v>86</v>
      </c>
      <c r="B12" s="5" t="n">
        <v>11209</v>
      </c>
      <c r="C12" s="5" t="n">
        <v>16464</v>
      </c>
      <c r="D12" s="5" t="n">
        <v>7580</v>
      </c>
    </row>
    <row r="13" spans="1:4">
      <c r="A13" s="4" t="s">
        <v>465</v>
      </c>
    </row>
    <row r="14" spans="1:4">
      <c r="A14" s="3" t="s">
        <v>463</v>
      </c>
    </row>
    <row r="15" spans="1:4">
      <c r="A15" s="4" t="s">
        <v>86</v>
      </c>
      <c r="B15" s="5" t="n">
        <v>-9707</v>
      </c>
      <c r="C15" s="5" t="n">
        <v>-10410</v>
      </c>
      <c r="D15" s="5" t="n">
        <v>-9939</v>
      </c>
    </row>
    <row r="16" spans="1:4">
      <c r="A16" s="4" t="s">
        <v>466</v>
      </c>
    </row>
    <row r="17" spans="1:4">
      <c r="A17" s="3" t="s">
        <v>463</v>
      </c>
    </row>
    <row r="18" spans="1:4">
      <c r="A18" s="4" t="s">
        <v>464</v>
      </c>
      <c r="B18" s="5" t="n">
        <v>-3505</v>
      </c>
      <c r="C18" s="5" t="n">
        <v>0</v>
      </c>
      <c r="D18" s="5" t="n">
        <v>0</v>
      </c>
    </row>
    <row r="19" spans="1:4">
      <c r="A19" s="4" t="s">
        <v>89</v>
      </c>
      <c r="B19" s="5" t="n">
        <v>-2500</v>
      </c>
      <c r="C19" s="5" t="n">
        <v>0</v>
      </c>
      <c r="D19" s="5" t="n">
        <v>0</v>
      </c>
    </row>
    <row r="20" spans="1:4">
      <c r="A20" s="4" t="s">
        <v>90</v>
      </c>
      <c r="B20" s="5" t="n">
        <v>1103</v>
      </c>
      <c r="C20" s="5" t="n">
        <v>582</v>
      </c>
      <c r="D20" s="5" t="n">
        <v>327</v>
      </c>
    </row>
    <row r="21" spans="1:4">
      <c r="A21" s="4" t="s">
        <v>91</v>
      </c>
      <c r="B21" s="6" t="n">
        <v>-27</v>
      </c>
      <c r="C21" s="6" t="n">
        <v>-2</v>
      </c>
      <c r="D21" s="6" t="n">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0</v>
      </c>
      <c r="D1" s="2" t="s">
        <v>75</v>
      </c>
    </row>
    <row r="2" spans="1:4">
      <c r="A2" s="3" t="s">
        <v>448</v>
      </c>
    </row>
    <row r="3" spans="1:4">
      <c r="A3" s="4" t="s">
        <v>468</v>
      </c>
      <c r="B3" s="6" t="n">
        <v>282704</v>
      </c>
      <c r="C3" s="6" t="n">
        <v>246872</v>
      </c>
    </row>
    <row r="4" spans="1:4">
      <c r="A4" s="4" t="s">
        <v>458</v>
      </c>
    </row>
    <row r="5" spans="1:4">
      <c r="A5" s="3" t="s">
        <v>448</v>
      </c>
    </row>
    <row r="6" spans="1:4">
      <c r="A6" s="4" t="s">
        <v>468</v>
      </c>
      <c r="B6" s="5" t="n">
        <v>282704</v>
      </c>
      <c r="C6" s="5" t="n">
        <v>246872</v>
      </c>
      <c r="D6" s="6" t="n">
        <v>243215</v>
      </c>
    </row>
    <row r="7" spans="1:4">
      <c r="A7" s="4" t="s">
        <v>459</v>
      </c>
    </row>
    <row r="8" spans="1:4">
      <c r="A8" s="3" t="s">
        <v>448</v>
      </c>
    </row>
    <row r="9" spans="1:4">
      <c r="A9" s="4" t="s">
        <v>468</v>
      </c>
      <c r="B9" s="5" t="n">
        <v>134745</v>
      </c>
      <c r="C9" s="5" t="n">
        <v>107257</v>
      </c>
      <c r="D9" s="5" t="n">
        <v>96723</v>
      </c>
    </row>
    <row r="10" spans="1:4">
      <c r="A10" s="4" t="s">
        <v>460</v>
      </c>
    </row>
    <row r="11" spans="1:4">
      <c r="A11" s="3" t="s">
        <v>448</v>
      </c>
    </row>
    <row r="12" spans="1:4">
      <c r="A12" s="4" t="s">
        <v>468</v>
      </c>
      <c r="B12" s="5" t="n">
        <v>29069</v>
      </c>
      <c r="C12" s="5" t="n">
        <v>32120</v>
      </c>
      <c r="D12" s="5" t="n">
        <v>35010</v>
      </c>
    </row>
    <row r="13" spans="1:4">
      <c r="A13" s="4" t="s">
        <v>461</v>
      </c>
    </row>
    <row r="14" spans="1:4">
      <c r="A14" s="3" t="s">
        <v>448</v>
      </c>
    </row>
    <row r="15" spans="1:4">
      <c r="A15" s="4" t="s">
        <v>468</v>
      </c>
      <c r="B15" s="5" t="n">
        <v>425</v>
      </c>
      <c r="C15" s="5" t="n">
        <v>7279</v>
      </c>
      <c r="D15" s="5" t="n">
        <v>8930</v>
      </c>
    </row>
    <row r="16" spans="1:4">
      <c r="A16" s="4" t="s">
        <v>465</v>
      </c>
    </row>
    <row r="17" spans="1:4">
      <c r="A17" s="3" t="s">
        <v>448</v>
      </c>
    </row>
    <row r="18" spans="1:4">
      <c r="A18" s="4" t="s">
        <v>468</v>
      </c>
      <c r="B18" s="6" t="n">
        <v>118465</v>
      </c>
      <c r="C18" s="6" t="n">
        <v>100216</v>
      </c>
      <c r="D18" s="6" t="n">
        <v>1025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9</v>
      </c>
      <c r="B1" s="2" t="s">
        <v>1</v>
      </c>
    </row>
    <row r="2" spans="1:4">
      <c r="B2" s="2" t="s">
        <v>2</v>
      </c>
      <c r="C2" s="2" t="s">
        <v>30</v>
      </c>
      <c r="D2" s="2" t="s">
        <v>75</v>
      </c>
    </row>
    <row r="3" spans="1:4">
      <c r="A3" s="3" t="s">
        <v>470</v>
      </c>
    </row>
    <row r="4" spans="1:4">
      <c r="A4" s="4" t="s">
        <v>471</v>
      </c>
      <c r="B4" s="6" t="n">
        <v>100</v>
      </c>
    </row>
    <row r="5" spans="1:4">
      <c r="A5" s="4" t="s">
        <v>426</v>
      </c>
    </row>
    <row r="6" spans="1:4">
      <c r="A6" s="3" t="s">
        <v>470</v>
      </c>
    </row>
    <row r="7" spans="1:4">
      <c r="A7" s="4" t="s">
        <v>429</v>
      </c>
      <c r="B7" s="4" t="s">
        <v>430</v>
      </c>
    </row>
    <row r="8" spans="1:4">
      <c r="A8" s="4" t="s">
        <v>472</v>
      </c>
    </row>
    <row r="9" spans="1:4">
      <c r="A9" s="3" t="s">
        <v>470</v>
      </c>
    </row>
    <row r="10" spans="1:4">
      <c r="A10" s="4" t="s">
        <v>473</v>
      </c>
      <c r="B10" s="6" t="n">
        <v>0</v>
      </c>
      <c r="C10" s="6" t="n">
        <v>32</v>
      </c>
      <c r="D10" s="6" t="n">
        <v>97</v>
      </c>
    </row>
    <row r="11" spans="1:4">
      <c r="A11" s="4" t="s">
        <v>474</v>
      </c>
      <c r="B11" s="5" t="n">
        <v>81</v>
      </c>
      <c r="C11" s="5" t="n">
        <v>65</v>
      </c>
      <c r="D11" s="5" t="n">
        <v>68</v>
      </c>
    </row>
    <row r="12" spans="1:4">
      <c r="A12" s="4" t="s">
        <v>475</v>
      </c>
      <c r="B12" s="5" t="n">
        <v>4</v>
      </c>
      <c r="C12" s="5" t="n">
        <v>5</v>
      </c>
      <c r="D12" s="5" t="n">
        <v>35</v>
      </c>
    </row>
    <row r="13" spans="1:4">
      <c r="A13" s="4" t="s">
        <v>476</v>
      </c>
      <c r="B13" s="5" t="n">
        <v>583</v>
      </c>
      <c r="C13" s="5" t="n">
        <v>628</v>
      </c>
      <c r="D13" s="5" t="n">
        <v>618</v>
      </c>
    </row>
    <row r="14" spans="1:4">
      <c r="A14" s="4" t="s">
        <v>477</v>
      </c>
      <c r="B14" s="6" t="n">
        <v>108</v>
      </c>
      <c r="C14" s="6" t="n">
        <v>583</v>
      </c>
      <c r="D1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79</v>
      </c>
    </row>
    <row r="3" spans="1:3">
      <c r="A3" s="4" t="s">
        <v>480</v>
      </c>
      <c r="B3" s="6" t="n">
        <v>166</v>
      </c>
      <c r="C3" s="6" t="n">
        <v>112</v>
      </c>
    </row>
    <row r="4" spans="1:3">
      <c r="A4" s="4" t="s">
        <v>480</v>
      </c>
      <c r="B4" s="5" t="n">
        <v>145</v>
      </c>
      <c r="C4" s="5" t="n">
        <v>64</v>
      </c>
    </row>
    <row r="5" spans="1:3">
      <c r="A5" s="4" t="s">
        <v>481</v>
      </c>
    </row>
    <row r="6" spans="1:3">
      <c r="A6" s="3" t="s">
        <v>479</v>
      </c>
    </row>
    <row r="7" spans="1:3">
      <c r="A7" s="4" t="s">
        <v>482</v>
      </c>
      <c r="B7" s="5" t="n">
        <v>166</v>
      </c>
      <c r="C7" s="5" t="n">
        <v>378</v>
      </c>
    </row>
    <row r="8" spans="1:3">
      <c r="A8" s="4" t="s">
        <v>483</v>
      </c>
      <c r="B8" s="5" t="n">
        <v>0</v>
      </c>
      <c r="C8" s="5" t="n">
        <v>0</v>
      </c>
    </row>
    <row r="9" spans="1:3">
      <c r="A9" s="4" t="s">
        <v>484</v>
      </c>
      <c r="B9" s="5" t="n">
        <v>0</v>
      </c>
      <c r="C9" s="5" t="n">
        <v>-266</v>
      </c>
    </row>
    <row r="10" spans="1:3">
      <c r="A10" s="4" t="s">
        <v>480</v>
      </c>
      <c r="B10" s="5" t="n">
        <v>166</v>
      </c>
      <c r="C10" s="5" t="n">
        <v>112</v>
      </c>
    </row>
    <row r="11" spans="1:3">
      <c r="A11" s="4" t="s">
        <v>485</v>
      </c>
    </row>
    <row r="12" spans="1:3">
      <c r="A12" s="3" t="s">
        <v>479</v>
      </c>
    </row>
    <row r="13" spans="1:3">
      <c r="A13" s="4" t="s">
        <v>482</v>
      </c>
      <c r="B13" s="5" t="n">
        <v>0</v>
      </c>
      <c r="C13" s="5" t="n">
        <v>0</v>
      </c>
    </row>
    <row r="14" spans="1:3">
      <c r="A14" s="4" t="s">
        <v>483</v>
      </c>
      <c r="B14" s="5" t="n">
        <v>0</v>
      </c>
      <c r="C14" s="5" t="n">
        <v>0</v>
      </c>
    </row>
    <row r="15" spans="1:3">
      <c r="A15" s="4" t="s">
        <v>484</v>
      </c>
      <c r="B15" s="5" t="n">
        <v>0</v>
      </c>
      <c r="C15" s="5" t="n">
        <v>0</v>
      </c>
    </row>
    <row r="16" spans="1:3">
      <c r="A16" s="4" t="s">
        <v>480</v>
      </c>
      <c r="B16" s="5" t="n">
        <v>0</v>
      </c>
      <c r="C16" s="5" t="n">
        <v>0</v>
      </c>
    </row>
    <row r="17" spans="1:3">
      <c r="A17" s="4" t="s">
        <v>486</v>
      </c>
    </row>
    <row r="18" spans="1:3">
      <c r="A18" s="3" t="s">
        <v>479</v>
      </c>
    </row>
    <row r="19" spans="1:3">
      <c r="A19" s="4" t="s">
        <v>482</v>
      </c>
      <c r="B19" s="5" t="n">
        <v>0</v>
      </c>
      <c r="C19" s="5" t="n">
        <v>0</v>
      </c>
    </row>
    <row r="20" spans="1:3">
      <c r="A20" s="4" t="s">
        <v>483</v>
      </c>
      <c r="B20" s="5" t="n">
        <v>145</v>
      </c>
      <c r="C20" s="5" t="n">
        <v>330</v>
      </c>
    </row>
    <row r="21" spans="1:3">
      <c r="A21" s="4" t="s">
        <v>484</v>
      </c>
      <c r="B21" s="5" t="n">
        <v>0</v>
      </c>
      <c r="C21" s="5" t="n">
        <v>-266</v>
      </c>
    </row>
    <row r="22" spans="1:3">
      <c r="A22" s="4" t="s">
        <v>480</v>
      </c>
      <c r="B22" s="5" t="n">
        <v>145</v>
      </c>
      <c r="C22" s="5" t="n">
        <v>64</v>
      </c>
    </row>
    <row r="23" spans="1:3">
      <c r="A23" s="4" t="s">
        <v>487</v>
      </c>
    </row>
    <row r="24" spans="1:3">
      <c r="A24" s="3" t="s">
        <v>479</v>
      </c>
    </row>
    <row r="25" spans="1:3">
      <c r="A25" s="4" t="s">
        <v>482</v>
      </c>
      <c r="B25" s="5" t="n">
        <v>0</v>
      </c>
      <c r="C25" s="5" t="n">
        <v>0</v>
      </c>
    </row>
    <row r="26" spans="1:3">
      <c r="A26" s="4" t="s">
        <v>483</v>
      </c>
      <c r="B26" s="5" t="n">
        <v>0</v>
      </c>
      <c r="C26" s="5" t="n">
        <v>0</v>
      </c>
    </row>
    <row r="27" spans="1:3">
      <c r="A27" s="4" t="s">
        <v>484</v>
      </c>
      <c r="B27" s="5" t="n">
        <v>0</v>
      </c>
      <c r="C27" s="5" t="n">
        <v>0</v>
      </c>
    </row>
    <row r="28" spans="1:3">
      <c r="A28" s="4" t="s">
        <v>480</v>
      </c>
      <c r="B28" s="6" t="n">
        <v>0</v>
      </c>
      <c r="C2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3"/>
    <col customWidth="1" max="3" min="3" width="46"/>
  </cols>
  <sheetData>
    <row r="1" spans="1:3">
      <c r="A1" s="1" t="s">
        <v>488</v>
      </c>
      <c r="B1" s="2" t="s">
        <v>1</v>
      </c>
    </row>
    <row r="2" spans="1:3">
      <c r="B2" s="2" t="s">
        <v>489</v>
      </c>
      <c r="C2" s="2" t="s">
        <v>490</v>
      </c>
    </row>
    <row r="3" spans="1:3">
      <c r="A3" s="3" t="s">
        <v>491</v>
      </c>
    </row>
    <row r="4" spans="1:3">
      <c r="A4" s="4" t="s">
        <v>492</v>
      </c>
      <c r="B4" s="5" t="n">
        <v>20</v>
      </c>
      <c r="C4" s="5" t="n">
        <v>2</v>
      </c>
    </row>
    <row r="5" spans="1:3">
      <c r="A5" s="4" t="s">
        <v>493</v>
      </c>
    </row>
    <row r="6" spans="1:3">
      <c r="A6" s="3" t="s">
        <v>491</v>
      </c>
    </row>
    <row r="7" spans="1:3">
      <c r="A7" s="4" t="s">
        <v>492</v>
      </c>
      <c r="B7" s="5" t="n">
        <v>4</v>
      </c>
    </row>
    <row r="8" spans="1:3">
      <c r="A8" s="4" t="s">
        <v>494</v>
      </c>
    </row>
    <row r="9" spans="1:3">
      <c r="A9" s="3" t="s">
        <v>491</v>
      </c>
    </row>
    <row r="10" spans="1:3">
      <c r="A10" s="4" t="s">
        <v>495</v>
      </c>
      <c r="B10" s="5" t="n">
        <v>452</v>
      </c>
    </row>
    <row r="11" spans="1:3">
      <c r="A11" s="4" t="s">
        <v>496</v>
      </c>
    </row>
    <row r="12" spans="1:3">
      <c r="A12" s="3" t="s">
        <v>491</v>
      </c>
    </row>
    <row r="13" spans="1:3">
      <c r="A13" s="4" t="s">
        <v>495</v>
      </c>
      <c r="B13" s="5" t="n">
        <v>322</v>
      </c>
    </row>
    <row r="14" spans="1:3">
      <c r="A14" s="4" t="s">
        <v>497</v>
      </c>
    </row>
    <row r="15" spans="1:3">
      <c r="A15" s="3" t="s">
        <v>491</v>
      </c>
    </row>
    <row r="16" spans="1:3">
      <c r="A16" s="4" t="s">
        <v>495</v>
      </c>
      <c r="B16" s="5" t="n">
        <v>258</v>
      </c>
    </row>
    <row r="17" spans="1:3">
      <c r="A17" s="4" t="s">
        <v>498</v>
      </c>
    </row>
    <row r="18" spans="1:3">
      <c r="A18" s="3" t="s">
        <v>491</v>
      </c>
    </row>
    <row r="19" spans="1:3">
      <c r="A19" s="4" t="s">
        <v>495</v>
      </c>
      <c r="B19" s="5" t="n">
        <v>646</v>
      </c>
    </row>
    <row r="20" spans="1:3">
      <c r="A20" s="4" t="s">
        <v>499</v>
      </c>
    </row>
    <row r="21" spans="1:3">
      <c r="A21" s="3" t="s">
        <v>491</v>
      </c>
    </row>
    <row r="22" spans="1:3">
      <c r="A22" s="4" t="s">
        <v>495</v>
      </c>
      <c r="B22" s="5" t="n">
        <v>322</v>
      </c>
    </row>
    <row r="23" spans="1:3">
      <c r="A23" s="4" t="s">
        <v>500</v>
      </c>
    </row>
    <row r="24" spans="1:3">
      <c r="A24" s="3" t="s">
        <v>491</v>
      </c>
    </row>
    <row r="25" spans="1:3">
      <c r="A25" s="4" t="s">
        <v>495</v>
      </c>
      <c r="B25" s="5" t="n">
        <v>258</v>
      </c>
    </row>
    <row r="26" spans="1:3">
      <c r="A26" s="4" t="s">
        <v>501</v>
      </c>
    </row>
    <row r="27" spans="1:3">
      <c r="A27" s="3" t="s">
        <v>491</v>
      </c>
    </row>
    <row r="28" spans="1:3">
      <c r="A28" s="4" t="s">
        <v>495</v>
      </c>
      <c r="C28" s="5" t="n">
        <v>65</v>
      </c>
    </row>
    <row r="29" spans="1:3">
      <c r="A29" s="4" t="s">
        <v>502</v>
      </c>
    </row>
    <row r="30" spans="1:3">
      <c r="A30" s="3" t="s">
        <v>491</v>
      </c>
    </row>
    <row r="31" spans="1:3">
      <c r="A31" s="4" t="s">
        <v>503</v>
      </c>
      <c r="C31" s="5" t="n">
        <v>1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75</v>
      </c>
    </row>
    <row r="3" spans="1:4">
      <c r="A3" s="4" t="s">
        <v>505</v>
      </c>
    </row>
    <row r="4" spans="1:4">
      <c r="A4" s="3" t="s">
        <v>506</v>
      </c>
    </row>
    <row r="5" spans="1:4">
      <c r="A5" s="4" t="s">
        <v>507</v>
      </c>
      <c r="B5" s="6" t="n">
        <v>-26</v>
      </c>
      <c r="C5" s="6" t="n">
        <v>243</v>
      </c>
      <c r="D5" s="6" t="n">
        <v>-1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5</v>
      </c>
    </row>
    <row r="3" spans="1:4">
      <c r="A3" s="3" t="s">
        <v>111</v>
      </c>
    </row>
    <row r="4" spans="1:4">
      <c r="A4" s="4" t="s">
        <v>100</v>
      </c>
      <c r="B4" s="6" t="n">
        <v>-482</v>
      </c>
      <c r="C4" s="6" t="n">
        <v>2513</v>
      </c>
      <c r="D4" s="6" t="n">
        <v>-1275</v>
      </c>
    </row>
    <row r="5" spans="1:4">
      <c r="A5" s="3" t="s">
        <v>112</v>
      </c>
    </row>
    <row r="6" spans="1:4">
      <c r="A6" s="4" t="s">
        <v>84</v>
      </c>
      <c r="B6" s="5" t="n">
        <v>13599</v>
      </c>
      <c r="C6" s="5" t="n">
        <v>18792</v>
      </c>
      <c r="D6" s="5" t="n">
        <v>23717</v>
      </c>
    </row>
    <row r="7" spans="1:4">
      <c r="A7" s="4" t="s">
        <v>113</v>
      </c>
      <c r="B7" s="5" t="n">
        <v>-594</v>
      </c>
      <c r="C7" s="5" t="n">
        <v>-1966</v>
      </c>
      <c r="D7" s="5" t="n">
        <v>-535</v>
      </c>
    </row>
    <row r="8" spans="1:4">
      <c r="A8" s="4" t="s">
        <v>114</v>
      </c>
      <c r="B8" s="5" t="n">
        <v>0</v>
      </c>
      <c r="C8" s="5" t="n">
        <v>0</v>
      </c>
      <c r="D8" s="5" t="n">
        <v>817</v>
      </c>
    </row>
    <row r="9" spans="1:4">
      <c r="A9" s="4" t="s">
        <v>115</v>
      </c>
      <c r="B9" s="5" t="n">
        <v>3</v>
      </c>
      <c r="C9" s="5" t="n">
        <v>313</v>
      </c>
      <c r="D9" s="5" t="n">
        <v>12082</v>
      </c>
    </row>
    <row r="10" spans="1:4">
      <c r="A10" s="4" t="s">
        <v>116</v>
      </c>
      <c r="B10" s="5" t="n">
        <v>78</v>
      </c>
      <c r="C10" s="5" t="n">
        <v>19</v>
      </c>
      <c r="D10" s="5" t="n">
        <v>27</v>
      </c>
    </row>
    <row r="11" spans="1:4">
      <c r="A11" s="4" t="s">
        <v>117</v>
      </c>
      <c r="B11" s="5" t="n">
        <v>-3840</v>
      </c>
      <c r="C11" s="5" t="n">
        <v>-857</v>
      </c>
      <c r="D11" s="5" t="n">
        <v>-4843</v>
      </c>
    </row>
    <row r="12" spans="1:4">
      <c r="A12" s="4" t="s">
        <v>118</v>
      </c>
      <c r="B12" s="5" t="n">
        <v>27</v>
      </c>
      <c r="C12" s="5" t="n">
        <v>-243</v>
      </c>
      <c r="D12" s="5" t="n">
        <v>188</v>
      </c>
    </row>
    <row r="13" spans="1:4">
      <c r="A13" s="4" t="s">
        <v>119</v>
      </c>
      <c r="B13" s="5" t="n">
        <v>0</v>
      </c>
      <c r="C13" s="5" t="n">
        <v>468</v>
      </c>
      <c r="D13" s="5" t="n">
        <v>0</v>
      </c>
    </row>
    <row r="14" spans="1:4">
      <c r="A14" s="4" t="s">
        <v>120</v>
      </c>
      <c r="B14" s="5" t="n">
        <v>2500</v>
      </c>
      <c r="C14" s="5" t="n">
        <v>1732</v>
      </c>
      <c r="D14" s="5" t="n">
        <v>0</v>
      </c>
    </row>
    <row r="15" spans="1:4">
      <c r="A15" s="4" t="s">
        <v>88</v>
      </c>
      <c r="B15" s="5" t="n">
        <v>3505</v>
      </c>
      <c r="C15" s="5" t="n">
        <v>0</v>
      </c>
      <c r="D15" s="5" t="n">
        <v>0</v>
      </c>
    </row>
    <row r="16" spans="1:4">
      <c r="A16" s="3" t="s">
        <v>121</v>
      </c>
    </row>
    <row r="17" spans="1:4">
      <c r="A17" s="4" t="s">
        <v>122</v>
      </c>
      <c r="B17" s="5" t="n">
        <v>-34935</v>
      </c>
      <c r="C17" s="5" t="n">
        <v>-15368</v>
      </c>
      <c r="D17" s="5" t="n">
        <v>72594</v>
      </c>
    </row>
    <row r="18" spans="1:4">
      <c r="A18" s="4" t="s">
        <v>123</v>
      </c>
      <c r="B18" s="5" t="n">
        <v>271</v>
      </c>
      <c r="C18" s="5" t="n">
        <v>0</v>
      </c>
      <c r="D18" s="5" t="n">
        <v>0</v>
      </c>
    </row>
    <row r="19" spans="1:4">
      <c r="A19" s="4" t="s">
        <v>124</v>
      </c>
      <c r="B19" s="5" t="n">
        <v>878</v>
      </c>
      <c r="C19" s="5" t="n">
        <v>-5399</v>
      </c>
      <c r="D19" s="5" t="n">
        <v>5810</v>
      </c>
    </row>
    <row r="20" spans="1:4">
      <c r="A20" s="4" t="s">
        <v>36</v>
      </c>
      <c r="B20" s="5" t="n">
        <v>1418</v>
      </c>
      <c r="C20" s="5" t="n">
        <v>-148</v>
      </c>
      <c r="D20" s="5" t="n">
        <v>-1617</v>
      </c>
    </row>
    <row r="21" spans="1:4">
      <c r="A21" s="4" t="s">
        <v>37</v>
      </c>
      <c r="B21" s="5" t="n">
        <v>831</v>
      </c>
      <c r="C21" s="5" t="n">
        <v>492</v>
      </c>
      <c r="D21" s="5" t="n">
        <v>8351</v>
      </c>
    </row>
    <row r="22" spans="1:4">
      <c r="A22" s="4" t="s">
        <v>44</v>
      </c>
      <c r="B22" s="5" t="n">
        <v>44790</v>
      </c>
      <c r="C22" s="5" t="n">
        <v>6984</v>
      </c>
      <c r="D22" s="5" t="n">
        <v>-87404</v>
      </c>
    </row>
    <row r="23" spans="1:4">
      <c r="A23" s="4" t="s">
        <v>125</v>
      </c>
      <c r="B23" s="5" t="n">
        <v>-991</v>
      </c>
      <c r="C23" s="5" t="n">
        <v>52</v>
      </c>
      <c r="D23" s="5" t="n">
        <v>-166</v>
      </c>
    </row>
    <row r="24" spans="1:4">
      <c r="A24" s="4" t="s">
        <v>126</v>
      </c>
      <c r="B24" s="5" t="n">
        <v>-962</v>
      </c>
      <c r="C24" s="5" t="n">
        <v>-440</v>
      </c>
      <c r="D24" s="5" t="n">
        <v>-2269</v>
      </c>
    </row>
    <row r="25" spans="1:4">
      <c r="A25" s="4" t="s">
        <v>127</v>
      </c>
      <c r="B25" s="5" t="n">
        <v>26096</v>
      </c>
      <c r="C25" s="5" t="n">
        <v>6944</v>
      </c>
      <c r="D25" s="5" t="n">
        <v>25477</v>
      </c>
    </row>
    <row r="26" spans="1:4">
      <c r="A26" s="3" t="s">
        <v>128</v>
      </c>
    </row>
    <row r="27" spans="1:4">
      <c r="A27" s="4" t="s">
        <v>129</v>
      </c>
      <c r="B27" s="5" t="n">
        <v>-2644</v>
      </c>
      <c r="C27" s="5" t="n">
        <v>-8484</v>
      </c>
      <c r="D27" s="5" t="n">
        <v>-11074</v>
      </c>
    </row>
    <row r="28" spans="1:4">
      <c r="A28" s="4" t="s">
        <v>130</v>
      </c>
      <c r="B28" s="5" t="n">
        <v>720</v>
      </c>
      <c r="C28" s="5" t="n">
        <v>3706</v>
      </c>
      <c r="D28" s="5" t="n">
        <v>719</v>
      </c>
    </row>
    <row r="29" spans="1:4">
      <c r="A29" s="4" t="s">
        <v>131</v>
      </c>
      <c r="B29" s="5" t="n">
        <v>2775</v>
      </c>
      <c r="C29" s="5" t="n">
        <v>0</v>
      </c>
      <c r="D29" s="5" t="n">
        <v>0</v>
      </c>
    </row>
    <row r="30" spans="1:4">
      <c r="A30" s="4" t="s">
        <v>40</v>
      </c>
      <c r="B30" s="5" t="n">
        <v>0</v>
      </c>
      <c r="C30" s="5" t="n">
        <v>-4700</v>
      </c>
      <c r="D30" s="5" t="n">
        <v>0</v>
      </c>
    </row>
    <row r="31" spans="1:4">
      <c r="A31" s="4" t="s">
        <v>132</v>
      </c>
      <c r="B31" s="5" t="n">
        <v>-1067</v>
      </c>
      <c r="C31" s="5" t="n">
        <v>1710</v>
      </c>
      <c r="D31" s="5" t="n">
        <v>283</v>
      </c>
    </row>
    <row r="32" spans="1:4">
      <c r="A32" s="4" t="s">
        <v>133</v>
      </c>
      <c r="B32" s="5" t="n">
        <v>-216</v>
      </c>
      <c r="C32" s="5" t="n">
        <v>-7768</v>
      </c>
      <c r="D32" s="5" t="n">
        <v>-10072</v>
      </c>
    </row>
    <row r="33" spans="1:4">
      <c r="A33" s="3" t="s">
        <v>134</v>
      </c>
    </row>
    <row r="34" spans="1:4">
      <c r="A34" s="4" t="s">
        <v>135</v>
      </c>
      <c r="B34" s="5" t="n">
        <v>-118</v>
      </c>
      <c r="C34" s="5" t="n">
        <v>0</v>
      </c>
      <c r="D34" s="5" t="n">
        <v>0</v>
      </c>
    </row>
    <row r="35" spans="1:4">
      <c r="A35" s="4" t="s">
        <v>136</v>
      </c>
      <c r="B35" s="5" t="n">
        <v>-3711</v>
      </c>
      <c r="C35" s="5" t="n">
        <v>-3711</v>
      </c>
      <c r="D35" s="5" t="n">
        <v>-3712</v>
      </c>
    </row>
    <row r="36" spans="1:4">
      <c r="A36" s="4" t="s">
        <v>137</v>
      </c>
      <c r="B36" s="5" t="n">
        <v>-3829</v>
      </c>
      <c r="C36" s="5" t="n">
        <v>-3711</v>
      </c>
      <c r="D36" s="5" t="n">
        <v>-3712</v>
      </c>
    </row>
    <row r="37" spans="1:4">
      <c r="A37" s="4" t="s">
        <v>138</v>
      </c>
      <c r="B37" s="5" t="n">
        <v>22051</v>
      </c>
      <c r="C37" s="5" t="n">
        <v>-4535</v>
      </c>
      <c r="D37" s="5" t="n">
        <v>11693</v>
      </c>
    </row>
    <row r="38" spans="1:4">
      <c r="A38" s="4" t="s">
        <v>139</v>
      </c>
      <c r="B38" s="5" t="n">
        <v>87342</v>
      </c>
      <c r="C38" s="5" t="n">
        <v>91877</v>
      </c>
      <c r="D38" s="5" t="n">
        <v>80184</v>
      </c>
    </row>
    <row r="39" spans="1:4">
      <c r="A39" s="4" t="s">
        <v>140</v>
      </c>
      <c r="B39" s="6" t="n">
        <v>109393</v>
      </c>
      <c r="C39" s="6" t="n">
        <v>87342</v>
      </c>
      <c r="D39" s="6" t="n">
        <v>918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6" t="n">
        <v>166</v>
      </c>
      <c r="C3" s="6" t="n">
        <v>112</v>
      </c>
    </row>
    <row r="4" spans="1:3">
      <c r="A4" s="4" t="s">
        <v>511</v>
      </c>
      <c r="B4" s="5" t="n">
        <v>0</v>
      </c>
      <c r="C4" s="5" t="n">
        <v>-266</v>
      </c>
    </row>
    <row r="5" spans="1:3">
      <c r="A5" s="4" t="s">
        <v>512</v>
      </c>
      <c r="B5" s="5" t="n">
        <v>-145</v>
      </c>
      <c r="C5" s="5" t="n">
        <v>-64</v>
      </c>
    </row>
    <row r="6" spans="1:3">
      <c r="A6" s="4" t="s">
        <v>513</v>
      </c>
      <c r="B6" s="5" t="n">
        <v>0</v>
      </c>
      <c r="C6" s="5" t="n">
        <v>266</v>
      </c>
    </row>
    <row r="7" spans="1:3">
      <c r="A7" s="4" t="s">
        <v>514</v>
      </c>
      <c r="B7" s="5" t="n">
        <v>21</v>
      </c>
      <c r="C7" s="5" t="n">
        <v>48</v>
      </c>
    </row>
    <row r="8" spans="1:3">
      <c r="A8" s="4" t="s">
        <v>515</v>
      </c>
      <c r="B8" s="5" t="n">
        <v>0</v>
      </c>
      <c r="C8" s="5" t="n">
        <v>0</v>
      </c>
    </row>
    <row r="9" spans="1:3">
      <c r="A9" s="4" t="s">
        <v>516</v>
      </c>
    </row>
    <row r="10" spans="1:3">
      <c r="A10" s="3" t="s">
        <v>509</v>
      </c>
    </row>
    <row r="11" spans="1:3">
      <c r="A11" s="4" t="s">
        <v>510</v>
      </c>
      <c r="B11" s="5" t="n">
        <v>0</v>
      </c>
      <c r="C11" s="5" t="n">
        <v>0</v>
      </c>
    </row>
    <row r="12" spans="1:3">
      <c r="A12" s="4" t="s">
        <v>512</v>
      </c>
      <c r="B12" s="5" t="n">
        <v>0</v>
      </c>
      <c r="C12" s="5" t="n">
        <v>0</v>
      </c>
    </row>
    <row r="13" spans="1:3">
      <c r="A13" s="4" t="s">
        <v>514</v>
      </c>
      <c r="B13" s="5" t="n">
        <v>0</v>
      </c>
      <c r="C13" s="5" t="n">
        <v>0</v>
      </c>
    </row>
    <row r="14" spans="1:3">
      <c r="A14" s="4" t="s">
        <v>517</v>
      </c>
    </row>
    <row r="15" spans="1:3">
      <c r="A15" s="3" t="s">
        <v>509</v>
      </c>
    </row>
    <row r="16" spans="1:3">
      <c r="A16" s="4" t="s">
        <v>510</v>
      </c>
      <c r="B16" s="5" t="n">
        <v>166</v>
      </c>
      <c r="C16" s="5" t="n">
        <v>378</v>
      </c>
    </row>
    <row r="17" spans="1:3">
      <c r="A17" s="4" t="s">
        <v>512</v>
      </c>
      <c r="B17" s="5" t="n">
        <v>-145</v>
      </c>
      <c r="C17" s="5" t="n">
        <v>-330</v>
      </c>
    </row>
    <row r="18" spans="1:3">
      <c r="A18" s="4" t="s">
        <v>514</v>
      </c>
      <c r="B18" s="5" t="n">
        <v>21</v>
      </c>
      <c r="C18" s="5" t="n">
        <v>48</v>
      </c>
    </row>
    <row r="19" spans="1:3">
      <c r="A19" s="4" t="s">
        <v>517</v>
      </c>
    </row>
    <row r="20" spans="1:3">
      <c r="A20" s="3" t="s">
        <v>509</v>
      </c>
    </row>
    <row r="21" spans="1:3">
      <c r="A21" s="4" t="s">
        <v>510</v>
      </c>
      <c r="B21" s="5" t="n">
        <v>0</v>
      </c>
      <c r="C21" s="5" t="n">
        <v>0</v>
      </c>
    </row>
    <row r="22" spans="1:3">
      <c r="A22" s="4" t="s">
        <v>512</v>
      </c>
      <c r="B22" s="5" t="n">
        <v>0</v>
      </c>
      <c r="C22" s="5" t="n">
        <v>0</v>
      </c>
    </row>
    <row r="23" spans="1:3">
      <c r="A23" s="4" t="s">
        <v>514</v>
      </c>
      <c r="B23" s="6" t="n">
        <v>0</v>
      </c>
      <c r="C2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5</v>
      </c>
    </row>
    <row r="3" spans="1:4">
      <c r="A3" s="3" t="s">
        <v>519</v>
      </c>
    </row>
    <row r="4" spans="1:4">
      <c r="A4" s="4" t="s">
        <v>520</v>
      </c>
      <c r="B4" s="6" t="n">
        <v>3505</v>
      </c>
      <c r="C4" s="6" t="n">
        <v>0</v>
      </c>
      <c r="D4" s="6" t="n">
        <v>0</v>
      </c>
    </row>
    <row r="5" spans="1:4">
      <c r="A5" s="4" t="s">
        <v>521</v>
      </c>
    </row>
    <row r="6" spans="1:4">
      <c r="A6" s="3" t="s">
        <v>519</v>
      </c>
    </row>
    <row r="7" spans="1:4">
      <c r="A7" s="4" t="s">
        <v>520</v>
      </c>
      <c r="B7" s="5" t="n">
        <v>6005</v>
      </c>
      <c r="C7" s="5" t="n">
        <v>2513</v>
      </c>
    </row>
    <row r="8" spans="1:4">
      <c r="A8" s="4" t="s">
        <v>522</v>
      </c>
    </row>
    <row r="9" spans="1:4">
      <c r="A9" s="3" t="s">
        <v>519</v>
      </c>
    </row>
    <row r="10" spans="1:4">
      <c r="A10" s="4" t="s">
        <v>523</v>
      </c>
      <c r="B10" s="5" t="n">
        <v>425</v>
      </c>
    </row>
    <row r="11" spans="1:4">
      <c r="A11" s="4" t="s">
        <v>520</v>
      </c>
      <c r="B11" s="5" t="n">
        <v>3505</v>
      </c>
    </row>
    <row r="12" spans="1:4">
      <c r="A12" s="4" t="s">
        <v>524</v>
      </c>
    </row>
    <row r="13" spans="1:4">
      <c r="A13" s="3" t="s">
        <v>519</v>
      </c>
    </row>
    <row r="14" spans="1:4">
      <c r="A14" s="4" t="s">
        <v>523</v>
      </c>
      <c r="B14" s="5" t="n">
        <v>0</v>
      </c>
    </row>
    <row r="15" spans="1:4">
      <c r="A15" s="4" t="s">
        <v>520</v>
      </c>
      <c r="B15" s="5" t="n">
        <v>2500</v>
      </c>
    </row>
    <row r="16" spans="1:4">
      <c r="A16" s="4" t="s">
        <v>525</v>
      </c>
    </row>
    <row r="17" spans="1:4">
      <c r="A17" s="3" t="s">
        <v>519</v>
      </c>
    </row>
    <row r="18" spans="1:4">
      <c r="A18" s="4" t="s">
        <v>523</v>
      </c>
      <c r="C18" s="5" t="n">
        <v>0</v>
      </c>
    </row>
    <row r="19" spans="1:4">
      <c r="A19" s="4" t="s">
        <v>520</v>
      </c>
      <c r="C19" s="5" t="n">
        <v>2200</v>
      </c>
    </row>
    <row r="20" spans="1:4">
      <c r="A20" s="4" t="s">
        <v>526</v>
      </c>
    </row>
    <row r="21" spans="1:4">
      <c r="A21" s="3" t="s">
        <v>519</v>
      </c>
    </row>
    <row r="22" spans="1:4">
      <c r="A22" s="4" t="s">
        <v>523</v>
      </c>
      <c r="C22" s="5" t="n">
        <v>62784</v>
      </c>
      <c r="D22" s="5" t="n">
        <v>77117</v>
      </c>
    </row>
    <row r="23" spans="1:4">
      <c r="A23" s="4" t="s">
        <v>520</v>
      </c>
      <c r="C23" s="5" t="n">
        <v>313</v>
      </c>
      <c r="D23" s="5" t="n">
        <v>12082</v>
      </c>
    </row>
    <row r="24" spans="1:4">
      <c r="A24" s="4" t="s">
        <v>527</v>
      </c>
    </row>
    <row r="25" spans="1:4">
      <c r="A25" s="3" t="s">
        <v>519</v>
      </c>
    </row>
    <row r="26" spans="1:4">
      <c r="A26" s="4" t="s">
        <v>523</v>
      </c>
      <c r="B26" s="5" t="n">
        <v>0</v>
      </c>
    </row>
    <row r="27" spans="1:4">
      <c r="A27" s="4" t="s">
        <v>528</v>
      </c>
    </row>
    <row r="28" spans="1:4">
      <c r="A28" s="3" t="s">
        <v>519</v>
      </c>
    </row>
    <row r="29" spans="1:4">
      <c r="A29" s="4" t="s">
        <v>523</v>
      </c>
      <c r="B29" s="5" t="n">
        <v>0</v>
      </c>
    </row>
    <row r="30" spans="1:4">
      <c r="A30" s="4" t="s">
        <v>529</v>
      </c>
    </row>
    <row r="31" spans="1:4">
      <c r="A31" s="3" t="s">
        <v>519</v>
      </c>
    </row>
    <row r="32" spans="1:4">
      <c r="A32" s="4" t="s">
        <v>523</v>
      </c>
      <c r="C32" s="5" t="n">
        <v>0</v>
      </c>
    </row>
    <row r="33" spans="1:4">
      <c r="A33" s="4" t="s">
        <v>530</v>
      </c>
    </row>
    <row r="34" spans="1:4">
      <c r="A34" s="3" t="s">
        <v>519</v>
      </c>
    </row>
    <row r="35" spans="1:4">
      <c r="A35" s="4" t="s">
        <v>523</v>
      </c>
      <c r="C35" s="5" t="n">
        <v>0</v>
      </c>
      <c r="D35" s="5" t="n">
        <v>0</v>
      </c>
    </row>
    <row r="36" spans="1:4">
      <c r="A36" s="4" t="s">
        <v>531</v>
      </c>
    </row>
    <row r="37" spans="1:4">
      <c r="A37" s="3" t="s">
        <v>519</v>
      </c>
    </row>
    <row r="38" spans="1:4">
      <c r="A38" s="4" t="s">
        <v>523</v>
      </c>
      <c r="B38" s="5" t="n">
        <v>425</v>
      </c>
    </row>
    <row r="39" spans="1:4">
      <c r="A39" s="4" t="s">
        <v>532</v>
      </c>
    </row>
    <row r="40" spans="1:4">
      <c r="A40" s="3" t="s">
        <v>519</v>
      </c>
    </row>
    <row r="41" spans="1:4">
      <c r="A41" s="4" t="s">
        <v>523</v>
      </c>
      <c r="B41" s="5" t="n">
        <v>0</v>
      </c>
    </row>
    <row r="42" spans="1:4">
      <c r="A42" s="4" t="s">
        <v>533</v>
      </c>
    </row>
    <row r="43" spans="1:4">
      <c r="A43" s="3" t="s">
        <v>519</v>
      </c>
    </row>
    <row r="44" spans="1:4">
      <c r="A44" s="4" t="s">
        <v>523</v>
      </c>
      <c r="C44" s="5" t="n">
        <v>0</v>
      </c>
    </row>
    <row r="45" spans="1:4">
      <c r="A45" s="4" t="s">
        <v>534</v>
      </c>
    </row>
    <row r="46" spans="1:4">
      <c r="A46" s="3" t="s">
        <v>519</v>
      </c>
    </row>
    <row r="47" spans="1:4">
      <c r="A47" s="4" t="s">
        <v>523</v>
      </c>
      <c r="C47" s="5" t="n">
        <v>0</v>
      </c>
      <c r="D47" s="5" t="n">
        <v>0</v>
      </c>
    </row>
    <row r="48" spans="1:4">
      <c r="A48" s="4" t="s">
        <v>531</v>
      </c>
    </row>
    <row r="49" spans="1:4">
      <c r="A49" s="3" t="s">
        <v>519</v>
      </c>
    </row>
    <row r="50" spans="1:4">
      <c r="A50" s="4" t="s">
        <v>523</v>
      </c>
      <c r="B50" s="5" t="n">
        <v>0</v>
      </c>
    </row>
    <row r="51" spans="1:4">
      <c r="A51" s="4" t="s">
        <v>532</v>
      </c>
    </row>
    <row r="52" spans="1:4">
      <c r="A52" s="3" t="s">
        <v>519</v>
      </c>
    </row>
    <row r="53" spans="1:4">
      <c r="A53" s="4" t="s">
        <v>523</v>
      </c>
      <c r="B53" s="6" t="n">
        <v>0</v>
      </c>
    </row>
    <row r="54" spans="1:4">
      <c r="A54" s="4" t="s">
        <v>533</v>
      </c>
    </row>
    <row r="55" spans="1:4">
      <c r="A55" s="3" t="s">
        <v>519</v>
      </c>
    </row>
    <row r="56" spans="1:4">
      <c r="A56" s="4" t="s">
        <v>523</v>
      </c>
      <c r="C56" s="5" t="n">
        <v>0</v>
      </c>
    </row>
    <row r="57" spans="1:4">
      <c r="A57" s="4" t="s">
        <v>534</v>
      </c>
    </row>
    <row r="58" spans="1:4">
      <c r="A58" s="3" t="s">
        <v>519</v>
      </c>
    </row>
    <row r="59" spans="1:4">
      <c r="A59" s="4" t="s">
        <v>523</v>
      </c>
      <c r="C59" s="6" t="n">
        <v>62784</v>
      </c>
      <c r="D59" s="6" t="n">
        <v>771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75</v>
      </c>
    </row>
    <row r="3" spans="1:4">
      <c r="A3" s="3" t="s">
        <v>536</v>
      </c>
    </row>
    <row r="4" spans="1:4">
      <c r="A4" s="4" t="s">
        <v>537</v>
      </c>
      <c r="B4" s="6" t="n">
        <v>-1418</v>
      </c>
      <c r="C4" s="6" t="n">
        <v>-2103</v>
      </c>
      <c r="D4" s="6" t="n">
        <v>-3883</v>
      </c>
    </row>
    <row r="5" spans="1:4">
      <c r="A5" s="4" t="s">
        <v>538</v>
      </c>
      <c r="B5" s="5" t="n">
        <v>523</v>
      </c>
      <c r="C5" s="5" t="n">
        <v>-675</v>
      </c>
      <c r="D5" s="5" t="n">
        <v>-190</v>
      </c>
    </row>
    <row r="6" spans="1:4">
      <c r="A6" s="4" t="s">
        <v>539</v>
      </c>
      <c r="B6" s="5" t="n">
        <v>-895</v>
      </c>
      <c r="C6" s="5" t="n">
        <v>-2778</v>
      </c>
      <c r="D6" s="5" t="n">
        <v>-4073</v>
      </c>
    </row>
    <row r="7" spans="1:4">
      <c r="A7" s="3" t="s">
        <v>540</v>
      </c>
    </row>
    <row r="8" spans="1:4">
      <c r="A8" s="4" t="s">
        <v>537</v>
      </c>
      <c r="B8" s="5" t="n">
        <v>3722</v>
      </c>
      <c r="C8" s="5" t="n">
        <v>777</v>
      </c>
      <c r="D8" s="5" t="n">
        <v>5011</v>
      </c>
    </row>
    <row r="9" spans="1:4">
      <c r="A9" s="4" t="s">
        <v>538</v>
      </c>
      <c r="B9" s="5" t="n">
        <v>118</v>
      </c>
      <c r="C9" s="5" t="n">
        <v>80</v>
      </c>
      <c r="D9" s="5" t="n">
        <v>-168</v>
      </c>
    </row>
    <row r="10" spans="1:4">
      <c r="A10" s="4" t="s">
        <v>541</v>
      </c>
      <c r="B10" s="5" t="n">
        <v>3840</v>
      </c>
      <c r="C10" s="5" t="n">
        <v>857</v>
      </c>
      <c r="D10" s="5" t="n">
        <v>4843</v>
      </c>
    </row>
    <row r="11" spans="1:4">
      <c r="A11" s="4" t="s">
        <v>542</v>
      </c>
      <c r="B11" s="5" t="n">
        <v>2945</v>
      </c>
      <c r="C11" s="5" t="n">
        <v>-1921</v>
      </c>
      <c r="D11" s="5" t="n">
        <v>770</v>
      </c>
    </row>
    <row r="12" spans="1:4">
      <c r="A12" s="4" t="s">
        <v>109</v>
      </c>
      <c r="B12" s="6" t="n">
        <v>0</v>
      </c>
      <c r="C12" s="6" t="n">
        <v>-770</v>
      </c>
      <c r="D12"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75</v>
      </c>
    </row>
    <row r="3" spans="1:4">
      <c r="A3" s="3" t="s">
        <v>181</v>
      </c>
    </row>
    <row r="4" spans="1:4">
      <c r="A4" s="4" t="s">
        <v>544</v>
      </c>
      <c r="B4" s="6" t="n">
        <v>-3427</v>
      </c>
      <c r="C4" s="6" t="n">
        <v>4434</v>
      </c>
      <c r="D4" s="6" t="n">
        <v>-2045</v>
      </c>
    </row>
    <row r="5" spans="1:4">
      <c r="A5" s="4" t="s">
        <v>545</v>
      </c>
      <c r="B5" s="5" t="n">
        <v>1165</v>
      </c>
      <c r="C5" s="5" t="n">
        <v>-1552</v>
      </c>
      <c r="D5" s="5" t="n">
        <v>716</v>
      </c>
    </row>
    <row r="6" spans="1:4">
      <c r="A6" s="4" t="s">
        <v>546</v>
      </c>
      <c r="B6" s="5" t="n">
        <v>736</v>
      </c>
      <c r="C6" s="5" t="n">
        <v>-387</v>
      </c>
      <c r="D6" s="5" t="n">
        <v>-233</v>
      </c>
    </row>
    <row r="7" spans="1:4">
      <c r="A7" s="4" t="s">
        <v>547</v>
      </c>
      <c r="B7" s="5" t="n">
        <v>153</v>
      </c>
      <c r="C7" s="5" t="n">
        <v>62</v>
      </c>
      <c r="D7" s="5" t="n">
        <v>144</v>
      </c>
    </row>
    <row r="8" spans="1:4">
      <c r="A8" s="4" t="s">
        <v>548</v>
      </c>
      <c r="B8" s="5" t="n">
        <v>2007</v>
      </c>
      <c r="C8" s="5" t="n">
        <v>0</v>
      </c>
      <c r="D8" s="5" t="n">
        <v>0</v>
      </c>
    </row>
    <row r="9" spans="1:4">
      <c r="A9" s="4" t="s">
        <v>549</v>
      </c>
      <c r="B9" s="5" t="n">
        <v>-1038</v>
      </c>
      <c r="C9" s="5" t="n">
        <v>0</v>
      </c>
      <c r="D9" s="5" t="n">
        <v>0</v>
      </c>
    </row>
    <row r="10" spans="1:4">
      <c r="A10" s="4" t="s">
        <v>126</v>
      </c>
      <c r="B10" s="5" t="n">
        <v>-78</v>
      </c>
      <c r="C10" s="5" t="n">
        <v>-44</v>
      </c>
      <c r="D10" s="5" t="n">
        <v>143</v>
      </c>
    </row>
    <row r="11" spans="1:4">
      <c r="A11" s="4" t="s">
        <v>542</v>
      </c>
      <c r="B11" s="6" t="n">
        <v>2945</v>
      </c>
      <c r="C11" s="6" t="n">
        <v>-1921</v>
      </c>
      <c r="D11" s="6" t="n">
        <v>770</v>
      </c>
    </row>
    <row r="12" spans="1:4">
      <c r="A12" s="4" t="s">
        <v>550</v>
      </c>
      <c r="B12" s="4" t="s">
        <v>551</v>
      </c>
      <c r="C12" s="4" t="s">
        <v>552</v>
      </c>
      <c r="D12" s="4" t="s">
        <v>553</v>
      </c>
    </row>
    <row r="13" spans="1:4">
      <c r="A13" s="4" t="s">
        <v>554</v>
      </c>
      <c r="C13" s="6" t="n">
        <v>2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55</v>
      </c>
      <c r="B1" s="2" t="s">
        <v>1</v>
      </c>
    </row>
    <row r="2" spans="1:2">
      <c r="B2" s="2" t="s">
        <v>339</v>
      </c>
    </row>
    <row r="3" spans="1:2">
      <c r="A3" s="3" t="s">
        <v>181</v>
      </c>
    </row>
    <row r="4" spans="1:2">
      <c r="A4" s="4" t="s">
        <v>556</v>
      </c>
      <c r="B4" s="4" t="s">
        <v>557</v>
      </c>
    </row>
    <row r="5" spans="1:2">
      <c r="A5" s="4" t="s">
        <v>558</v>
      </c>
      <c r="B5" s="6"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60</v>
      </c>
    </row>
    <row r="3" spans="1:3">
      <c r="A3" s="4" t="s">
        <v>561</v>
      </c>
      <c r="B3" s="6" t="n">
        <v>-684</v>
      </c>
      <c r="C3" s="6" t="n">
        <v>-1058</v>
      </c>
    </row>
    <row r="4" spans="1:3">
      <c r="A4" s="4" t="s">
        <v>562</v>
      </c>
      <c r="B4" s="5" t="n">
        <v>-2497</v>
      </c>
      <c r="C4" s="5" t="n">
        <v>-7341</v>
      </c>
    </row>
    <row r="5" spans="1:3">
      <c r="A5" s="4" t="s">
        <v>40</v>
      </c>
      <c r="B5" s="5" t="n">
        <v>623</v>
      </c>
      <c r="C5" s="5" t="n">
        <v>606</v>
      </c>
    </row>
    <row r="6" spans="1:3">
      <c r="A6" s="4" t="s">
        <v>563</v>
      </c>
      <c r="B6" s="5" t="n">
        <v>-623</v>
      </c>
      <c r="C6" s="5" t="n">
        <v>0</v>
      </c>
    </row>
    <row r="7" spans="1:3">
      <c r="A7" s="4" t="s">
        <v>564</v>
      </c>
      <c r="B7" s="5" t="n">
        <v>0</v>
      </c>
      <c r="C7" s="5" t="n">
        <v>729</v>
      </c>
    </row>
    <row r="8" spans="1:3">
      <c r="A8" s="4" t="s">
        <v>126</v>
      </c>
      <c r="B8" s="5" t="n">
        <v>-121</v>
      </c>
      <c r="C8" s="5" t="n">
        <v>-93</v>
      </c>
    </row>
    <row r="9" spans="1:3">
      <c r="A9" s="4" t="s">
        <v>565</v>
      </c>
      <c r="B9" s="5" t="n">
        <v>-3302</v>
      </c>
      <c r="C9" s="5" t="n">
        <v>-7157</v>
      </c>
    </row>
    <row r="10" spans="1:3">
      <c r="A10" s="4" t="s">
        <v>566</v>
      </c>
      <c r="B10" s="6" t="n">
        <v>-3302</v>
      </c>
      <c r="C10" s="6" t="n">
        <v>-71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v>
      </c>
    </row>
    <row r="3" spans="1:2">
      <c r="A3" s="4" t="s">
        <v>568</v>
      </c>
    </row>
    <row r="4" spans="1:2">
      <c r="A4" s="3" t="s">
        <v>569</v>
      </c>
    </row>
    <row r="5" spans="1:2">
      <c r="A5" s="4" t="s">
        <v>570</v>
      </c>
      <c r="B5" s="5" t="n">
        <v>2013</v>
      </c>
    </row>
    <row r="6" spans="1:2">
      <c r="A6" s="4" t="s">
        <v>571</v>
      </c>
    </row>
    <row r="7" spans="1:2">
      <c r="A7" s="3" t="s">
        <v>569</v>
      </c>
    </row>
    <row r="8" spans="1:2">
      <c r="A8" s="4" t="s">
        <v>570</v>
      </c>
      <c r="B8" s="5" t="n">
        <v>2013</v>
      </c>
    </row>
    <row r="9" spans="1:2">
      <c r="A9" s="4" t="s">
        <v>572</v>
      </c>
    </row>
    <row r="10" spans="1:2">
      <c r="A10" s="3" t="s">
        <v>569</v>
      </c>
    </row>
    <row r="11" spans="1:2">
      <c r="A11" s="4" t="s">
        <v>570</v>
      </c>
      <c r="B11" s="5" t="n">
        <v>2014</v>
      </c>
    </row>
    <row r="12" spans="1:2">
      <c r="A12" s="4" t="s">
        <v>573</v>
      </c>
    </row>
    <row r="13" spans="1:2">
      <c r="A13" s="3" t="s">
        <v>569</v>
      </c>
    </row>
    <row r="14" spans="1:2">
      <c r="A14" s="4" t="s">
        <v>570</v>
      </c>
      <c r="B14" s="5" t="n">
        <v>20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4</v>
      </c>
      <c r="B1" s="2" t="s">
        <v>1</v>
      </c>
    </row>
    <row r="2" spans="1:4">
      <c r="B2" s="2" t="s">
        <v>2</v>
      </c>
      <c r="C2" s="2" t="s">
        <v>30</v>
      </c>
      <c r="D2" s="2" t="s">
        <v>75</v>
      </c>
    </row>
    <row r="3" spans="1:4">
      <c r="A3" s="3" t="s">
        <v>184</v>
      </c>
    </row>
    <row r="4" spans="1:4">
      <c r="A4" s="4" t="s">
        <v>575</v>
      </c>
      <c r="B4" s="6" t="n">
        <v>22</v>
      </c>
      <c r="C4" s="6" t="n">
        <v>2</v>
      </c>
      <c r="D4" s="6" t="n">
        <v>13</v>
      </c>
    </row>
    <row r="5" spans="1:4">
      <c r="A5" s="4" t="s">
        <v>576</v>
      </c>
      <c r="B5" s="5" t="n">
        <v>459</v>
      </c>
      <c r="C5" s="5" t="n">
        <v>2589</v>
      </c>
      <c r="D5" s="5" t="n">
        <v>6197</v>
      </c>
    </row>
    <row r="6" spans="1:4">
      <c r="A6" s="3" t="s">
        <v>577</v>
      </c>
    </row>
    <row r="7" spans="1:4">
      <c r="A7" s="4" t="s">
        <v>578</v>
      </c>
      <c r="B7" s="5" t="n">
        <v>70</v>
      </c>
      <c r="C7" s="5" t="n">
        <v>679</v>
      </c>
      <c r="D7" s="5" t="n">
        <v>1707</v>
      </c>
    </row>
    <row r="8" spans="1:4">
      <c r="A8" s="4" t="s">
        <v>452</v>
      </c>
      <c r="B8" s="6" t="n">
        <v>1808</v>
      </c>
      <c r="C8" s="6" t="n">
        <v>0</v>
      </c>
      <c r="D8"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187</v>
      </c>
    </row>
    <row r="3" spans="1:3">
      <c r="A3" s="5" t="n">
        <v>2018</v>
      </c>
      <c r="B3" s="6" t="n">
        <v>398</v>
      </c>
    </row>
    <row r="4" spans="1:3">
      <c r="A4" s="5" t="n">
        <v>2019</v>
      </c>
      <c r="B4" s="5" t="n">
        <v>398</v>
      </c>
    </row>
    <row r="5" spans="1:3">
      <c r="A5" s="5" t="n">
        <v>2020</v>
      </c>
      <c r="B5" s="5" t="n">
        <v>398</v>
      </c>
    </row>
    <row r="6" spans="1:3">
      <c r="A6" s="5" t="n">
        <v>2021</v>
      </c>
      <c r="B6" s="5" t="n">
        <v>398</v>
      </c>
    </row>
    <row r="7" spans="1:3">
      <c r="A7" s="5" t="n">
        <v>2022</v>
      </c>
      <c r="B7" s="5" t="n">
        <v>255</v>
      </c>
    </row>
    <row r="8" spans="1:3">
      <c r="A8" s="4" t="s">
        <v>580</v>
      </c>
      <c r="B8" s="5" t="n">
        <v>0</v>
      </c>
    </row>
    <row r="9" spans="1:3">
      <c r="A9" s="4" t="s">
        <v>581</v>
      </c>
      <c r="B9" s="5" t="n">
        <v>1847</v>
      </c>
    </row>
    <row r="10" spans="1:3">
      <c r="A10" s="4" t="s">
        <v>582</v>
      </c>
      <c r="B10" s="5" t="n">
        <v>-158</v>
      </c>
    </row>
    <row r="11" spans="1:3">
      <c r="A11" s="4" t="s">
        <v>583</v>
      </c>
      <c r="B11" s="5" t="n">
        <v>1689</v>
      </c>
    </row>
    <row r="12" spans="1:3">
      <c r="A12" s="4" t="s">
        <v>584</v>
      </c>
      <c r="B12" s="5" t="n">
        <v>-338</v>
      </c>
      <c r="C12" s="6" t="n">
        <v>0</v>
      </c>
    </row>
    <row r="13" spans="1:3">
      <c r="A13" s="4" t="s">
        <v>585</v>
      </c>
      <c r="B13" s="6" t="n">
        <v>1351</v>
      </c>
      <c r="C1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s>
  <sheetData>
    <row r="1" spans="1:4">
      <c r="A1" s="1" t="s">
        <v>586</v>
      </c>
      <c r="B1" s="2" t="s">
        <v>418</v>
      </c>
      <c r="C1" s="2" t="s">
        <v>1</v>
      </c>
    </row>
    <row r="2" spans="1:4">
      <c r="B2" s="2" t="s">
        <v>587</v>
      </c>
      <c r="C2" s="2" t="s">
        <v>588</v>
      </c>
      <c r="D2" s="2" t="s">
        <v>340</v>
      </c>
    </row>
    <row r="3" spans="1:4">
      <c r="A3" s="3" t="s">
        <v>589</v>
      </c>
    </row>
    <row r="4" spans="1:4">
      <c r="A4" s="4" t="s">
        <v>590</v>
      </c>
      <c r="C4" s="6" t="n">
        <v>500000</v>
      </c>
    </row>
    <row r="5" spans="1:4">
      <c r="A5" s="4" t="s">
        <v>591</v>
      </c>
      <c r="C5" s="5" t="n">
        <v>1</v>
      </c>
    </row>
    <row r="6" spans="1:4">
      <c r="A6" s="4" t="s">
        <v>592</v>
      </c>
      <c r="C6" s="6" t="n">
        <v>0</v>
      </c>
      <c r="D6" s="6" t="n">
        <v>500000</v>
      </c>
    </row>
    <row r="7" spans="1:4">
      <c r="A7" s="4" t="s">
        <v>593</v>
      </c>
      <c r="B7" s="6" t="n">
        <v>500000</v>
      </c>
    </row>
    <row r="8" spans="1:4">
      <c r="A8" s="4" t="s">
        <v>594</v>
      </c>
      <c r="C8" s="6" t="n">
        <v>48200000</v>
      </c>
    </row>
    <row r="9" spans="1:4">
      <c r="A9" s="4" t="s">
        <v>347</v>
      </c>
    </row>
    <row r="10" spans="1:4">
      <c r="A10" s="3" t="s">
        <v>589</v>
      </c>
    </row>
    <row r="11" spans="1:4">
      <c r="A11" s="4" t="s">
        <v>595</v>
      </c>
      <c r="C11" s="4" t="s">
        <v>392</v>
      </c>
    </row>
    <row r="12" spans="1:4">
      <c r="A12" s="4" t="s">
        <v>596</v>
      </c>
      <c r="C12" s="6" t="n">
        <v>4500000</v>
      </c>
    </row>
    <row r="13" spans="1:4">
      <c r="A13" s="4" t="s">
        <v>351</v>
      </c>
    </row>
    <row r="14" spans="1:4">
      <c r="A14" s="3" t="s">
        <v>589</v>
      </c>
    </row>
    <row r="15" spans="1:4">
      <c r="A15" s="4" t="s">
        <v>595</v>
      </c>
      <c r="C15" s="4" t="s">
        <v>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9"/>
    <col customWidth="1" max="5" min="5" width="27"/>
  </cols>
  <sheetData>
    <row r="1" spans="1:5">
      <c r="A1" s="1" t="s">
        <v>141</v>
      </c>
      <c r="B1" s="2" t="s">
        <v>142</v>
      </c>
      <c r="C1" s="2" t="s">
        <v>143</v>
      </c>
      <c r="D1" s="2" t="s">
        <v>144</v>
      </c>
      <c r="E1" s="2" t="s">
        <v>145</v>
      </c>
    </row>
    <row r="2" spans="1:5">
      <c r="A2" s="4" t="s">
        <v>146</v>
      </c>
      <c r="B2" s="6" t="n">
        <v>157497</v>
      </c>
      <c r="C2" s="6" t="n">
        <v>422</v>
      </c>
      <c r="D2" s="6" t="n">
        <v>11693</v>
      </c>
      <c r="E2" s="6" t="n">
        <v>145382</v>
      </c>
    </row>
    <row r="3" spans="1:5">
      <c r="A3" s="3" t="s">
        <v>147</v>
      </c>
    </row>
    <row r="4" spans="1:5">
      <c r="A4" s="4" t="s">
        <v>100</v>
      </c>
      <c r="B4" s="5" t="n">
        <v>-1275</v>
      </c>
      <c r="C4" s="5" t="n">
        <v>0</v>
      </c>
      <c r="D4" s="5" t="n">
        <v>0</v>
      </c>
      <c r="E4" s="5" t="n">
        <v>-1275</v>
      </c>
    </row>
    <row r="5" spans="1:5">
      <c r="A5" s="4" t="s">
        <v>136</v>
      </c>
      <c r="B5" s="5" t="n">
        <v>-3712</v>
      </c>
      <c r="C5" s="5" t="n">
        <v>0</v>
      </c>
      <c r="D5" s="5" t="n">
        <v>0</v>
      </c>
      <c r="E5" s="5" t="n">
        <v>-3712</v>
      </c>
    </row>
    <row r="6" spans="1:5">
      <c r="A6" s="4" t="s">
        <v>148</v>
      </c>
      <c r="B6" s="5" t="n">
        <v>152510</v>
      </c>
      <c r="C6" s="5" t="n">
        <v>422</v>
      </c>
      <c r="D6" s="5" t="n">
        <v>11693</v>
      </c>
      <c r="E6" s="5" t="n">
        <v>140395</v>
      </c>
    </row>
    <row r="7" spans="1:5">
      <c r="A7" s="3" t="s">
        <v>147</v>
      </c>
    </row>
    <row r="8" spans="1:5">
      <c r="A8" s="4" t="s">
        <v>100</v>
      </c>
      <c r="B8" s="5" t="n">
        <v>2513</v>
      </c>
      <c r="C8" s="5" t="n">
        <v>0</v>
      </c>
      <c r="D8" s="5" t="n">
        <v>0</v>
      </c>
      <c r="E8" s="5" t="n">
        <v>2513</v>
      </c>
    </row>
    <row r="9" spans="1:5">
      <c r="A9" s="4" t="s">
        <v>136</v>
      </c>
      <c r="B9" s="5" t="n">
        <v>-3711</v>
      </c>
      <c r="C9" s="5" t="n">
        <v>0</v>
      </c>
      <c r="D9" s="5" t="n">
        <v>0</v>
      </c>
      <c r="E9" s="5" t="n">
        <v>-3711</v>
      </c>
    </row>
    <row r="10" spans="1:5">
      <c r="A10" s="4" t="s">
        <v>149</v>
      </c>
      <c r="B10" s="5" t="n">
        <v>151312</v>
      </c>
      <c r="C10" s="5" t="n">
        <v>422</v>
      </c>
      <c r="D10" s="5" t="n">
        <v>11693</v>
      </c>
      <c r="E10" s="5" t="n">
        <v>139197</v>
      </c>
    </row>
    <row r="11" spans="1:5">
      <c r="A11" s="3" t="s">
        <v>147</v>
      </c>
    </row>
    <row r="12" spans="1:5">
      <c r="A12" s="4" t="s">
        <v>100</v>
      </c>
      <c r="B12" s="5" t="n">
        <v>-482</v>
      </c>
      <c r="C12" s="5" t="n">
        <v>0</v>
      </c>
      <c r="D12" s="5" t="n">
        <v>0</v>
      </c>
      <c r="E12" s="5" t="n">
        <v>-482</v>
      </c>
    </row>
    <row r="13" spans="1:5">
      <c r="A13" s="4" t="s">
        <v>136</v>
      </c>
      <c r="B13" s="5" t="n">
        <v>-3711</v>
      </c>
      <c r="C13" s="5" t="n">
        <v>0</v>
      </c>
      <c r="D13" s="5" t="n">
        <v>0</v>
      </c>
      <c r="E13" s="5" t="n">
        <v>-3711</v>
      </c>
    </row>
    <row r="14" spans="1:5">
      <c r="A14" s="4" t="s">
        <v>150</v>
      </c>
      <c r="B14" s="6" t="n">
        <v>147119</v>
      </c>
      <c r="C14" s="6" t="n">
        <v>422</v>
      </c>
      <c r="D14" s="6" t="n">
        <v>11693</v>
      </c>
      <c r="E14" s="6" t="n">
        <v>1350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5</v>
      </c>
    </row>
    <row r="3" spans="1:4">
      <c r="A3" s="3" t="s">
        <v>187</v>
      </c>
    </row>
    <row r="4" spans="1:4">
      <c r="A4" s="4" t="s">
        <v>282</v>
      </c>
      <c r="B4" s="6" t="n">
        <v>12073</v>
      </c>
      <c r="C4" s="6" t="n">
        <v>11314</v>
      </c>
      <c r="D4" s="6" t="n">
        <v>111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39</v>
      </c>
    </row>
    <row r="2" spans="1:2">
      <c r="A2" s="3" t="s">
        <v>187</v>
      </c>
    </row>
    <row r="3" spans="1:2">
      <c r="A3" s="5" t="n">
        <v>2018</v>
      </c>
      <c r="B3" s="6" t="n">
        <v>2758</v>
      </c>
    </row>
    <row r="4" spans="1:2">
      <c r="A4" s="5" t="n">
        <v>2019</v>
      </c>
      <c r="B4" s="5" t="n">
        <v>463</v>
      </c>
    </row>
    <row r="5" spans="1:2">
      <c r="A5" s="5" t="n">
        <v>2020</v>
      </c>
      <c r="B5" s="5" t="n">
        <v>68</v>
      </c>
    </row>
    <row r="6" spans="1:2">
      <c r="A6" s="5" t="n">
        <v>2021</v>
      </c>
      <c r="B6" s="5" t="n">
        <v>63</v>
      </c>
    </row>
    <row r="7" spans="1:2">
      <c r="A7" s="5" t="n">
        <v>2022</v>
      </c>
      <c r="B7" s="5" t="n">
        <v>32</v>
      </c>
    </row>
    <row r="8" spans="1:2">
      <c r="A8" s="4" t="s">
        <v>580</v>
      </c>
      <c r="B8" s="5" t="n">
        <v>23</v>
      </c>
    </row>
    <row r="9" spans="1:2">
      <c r="A9" s="4" t="s">
        <v>142</v>
      </c>
      <c r="B9" s="6" t="n">
        <v>34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3" t="s">
        <v>187</v>
      </c>
    </row>
    <row r="3" spans="1:3">
      <c r="A3" s="4" t="s">
        <v>601</v>
      </c>
      <c r="B3" s="6" t="n">
        <v>988</v>
      </c>
      <c r="C3" s="6" t="n">
        <v>26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187</v>
      </c>
    </row>
    <row r="3" spans="1:3">
      <c r="A3" s="4" t="s">
        <v>603</v>
      </c>
      <c r="B3" s="6" t="n">
        <v>1329</v>
      </c>
      <c r="C3" s="6" t="n">
        <v>14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5</v>
      </c>
    </row>
    <row r="3" spans="1:4">
      <c r="A3" s="3" t="s">
        <v>324</v>
      </c>
    </row>
    <row r="4" spans="1:4">
      <c r="A4" s="4" t="s">
        <v>605</v>
      </c>
      <c r="B4" s="4" t="s">
        <v>606</v>
      </c>
    </row>
    <row r="5" spans="1:4">
      <c r="A5" s="4" t="s">
        <v>607</v>
      </c>
    </row>
    <row r="6" spans="1:4">
      <c r="A6" s="3" t="s">
        <v>324</v>
      </c>
    </row>
    <row r="7" spans="1:4">
      <c r="A7" s="4" t="s">
        <v>608</v>
      </c>
      <c r="B7" s="5" t="n">
        <v>3</v>
      </c>
    </row>
    <row r="8" spans="1:4">
      <c r="A8" s="4" t="s">
        <v>609</v>
      </c>
    </row>
    <row r="9" spans="1:4">
      <c r="A9" s="3" t="s">
        <v>324</v>
      </c>
    </row>
    <row r="10" spans="1:4">
      <c r="A10" s="4" t="s">
        <v>608</v>
      </c>
      <c r="B10" s="5" t="n">
        <v>5</v>
      </c>
    </row>
    <row r="11" spans="1:4">
      <c r="A11" s="4" t="s">
        <v>610</v>
      </c>
    </row>
    <row r="12" spans="1:4">
      <c r="A12" s="3" t="s">
        <v>324</v>
      </c>
    </row>
    <row r="13" spans="1:4">
      <c r="A13" s="4" t="s">
        <v>333</v>
      </c>
      <c r="B13" s="4" t="s">
        <v>611</v>
      </c>
      <c r="C13" s="4" t="s">
        <v>612</v>
      </c>
      <c r="D13" s="4" t="s">
        <v>613</v>
      </c>
    </row>
    <row r="14" spans="1:4">
      <c r="A14" s="4" t="s">
        <v>614</v>
      </c>
    </row>
    <row r="15" spans="1:4">
      <c r="A15" s="3" t="s">
        <v>324</v>
      </c>
    </row>
    <row r="16" spans="1:4">
      <c r="A16" s="4" t="s">
        <v>333</v>
      </c>
      <c r="B16" s="4" t="s">
        <v>434</v>
      </c>
      <c r="C16" s="4" t="s">
        <v>615</v>
      </c>
      <c r="D16" s="4" t="s">
        <v>616</v>
      </c>
    </row>
    <row r="17" spans="1:4">
      <c r="A17" s="4" t="s">
        <v>617</v>
      </c>
    </row>
    <row r="18" spans="1:4">
      <c r="A18" s="3" t="s">
        <v>324</v>
      </c>
    </row>
    <row r="19" spans="1:4">
      <c r="A19" s="4" t="s">
        <v>333</v>
      </c>
      <c r="B19" s="4" t="s">
        <v>618</v>
      </c>
      <c r="C19" s="4" t="s">
        <v>619</v>
      </c>
      <c r="D19" s="4" t="s">
        <v>620</v>
      </c>
    </row>
    <row r="20" spans="1:4">
      <c r="A20" s="4" t="s">
        <v>621</v>
      </c>
    </row>
    <row r="21" spans="1:4">
      <c r="A21" s="3" t="s">
        <v>324</v>
      </c>
    </row>
    <row r="22" spans="1:4">
      <c r="A22" s="4" t="s">
        <v>333</v>
      </c>
      <c r="B22" s="4" t="s">
        <v>622</v>
      </c>
    </row>
    <row r="23" spans="1:4">
      <c r="A23" s="4" t="s">
        <v>623</v>
      </c>
    </row>
    <row r="24" spans="1:4">
      <c r="A24" s="3" t="s">
        <v>324</v>
      </c>
    </row>
    <row r="25" spans="1:4">
      <c r="A25" s="4" t="s">
        <v>333</v>
      </c>
      <c r="B25" s="4" t="s">
        <v>624</v>
      </c>
    </row>
    <row r="26" spans="1:4">
      <c r="A26" s="4" t="s">
        <v>625</v>
      </c>
    </row>
    <row r="27" spans="1:4">
      <c r="A27" s="3" t="s">
        <v>324</v>
      </c>
    </row>
    <row r="28" spans="1:4">
      <c r="A28" s="4" t="s">
        <v>333</v>
      </c>
      <c r="B28" s="4" t="s">
        <v>626</v>
      </c>
      <c r="C28" s="4" t="s">
        <v>627</v>
      </c>
      <c r="D28" s="4" t="s">
        <v>628</v>
      </c>
    </row>
    <row r="29" spans="1:4">
      <c r="A29" s="4" t="s">
        <v>629</v>
      </c>
    </row>
    <row r="30" spans="1:4">
      <c r="A30" s="3" t="s">
        <v>324</v>
      </c>
    </row>
    <row r="31" spans="1:4">
      <c r="A31" s="4" t="s">
        <v>333</v>
      </c>
      <c r="B31" s="4" t="s">
        <v>630</v>
      </c>
      <c r="C31" s="4" t="s">
        <v>616</v>
      </c>
      <c r="D31" s="4" t="s">
        <v>631</v>
      </c>
    </row>
    <row r="32" spans="1:4">
      <c r="A32" s="4" t="s">
        <v>632</v>
      </c>
    </row>
    <row r="33" spans="1:4">
      <c r="A33" s="3" t="s">
        <v>324</v>
      </c>
    </row>
    <row r="34" spans="1:4">
      <c r="A34" s="4" t="s">
        <v>333</v>
      </c>
      <c r="B34" s="4" t="s">
        <v>633</v>
      </c>
      <c r="C34" s="4" t="s">
        <v>634</v>
      </c>
    </row>
    <row r="35" spans="1:4">
      <c r="A35" s="4" t="s">
        <v>635</v>
      </c>
    </row>
    <row r="36" spans="1:4">
      <c r="A36" s="3" t="s">
        <v>324</v>
      </c>
    </row>
    <row r="37" spans="1:4">
      <c r="A37" s="4" t="s">
        <v>333</v>
      </c>
      <c r="B37" s="4" t="s">
        <v>636</v>
      </c>
      <c r="C37" s="4" t="s">
        <v>6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316</v>
      </c>
      <c r="J1" s="2" t="s">
        <v>1</v>
      </c>
    </row>
    <row r="2" spans="1:12">
      <c r="B2" s="2" t="s">
        <v>2</v>
      </c>
      <c r="C2" s="2" t="s">
        <v>356</v>
      </c>
      <c r="D2" s="2" t="s">
        <v>4</v>
      </c>
      <c r="E2" s="2" t="s">
        <v>639</v>
      </c>
      <c r="F2" s="2" t="s">
        <v>30</v>
      </c>
      <c r="G2" s="2" t="s">
        <v>422</v>
      </c>
      <c r="H2" s="2" t="s">
        <v>640</v>
      </c>
      <c r="I2" s="2" t="s">
        <v>641</v>
      </c>
      <c r="J2" s="2" t="s">
        <v>2</v>
      </c>
      <c r="K2" s="2" t="s">
        <v>30</v>
      </c>
      <c r="L2" s="2" t="s">
        <v>75</v>
      </c>
    </row>
    <row r="3" spans="1:12">
      <c r="A3" s="3" t="s">
        <v>642</v>
      </c>
    </row>
    <row r="4" spans="1:12">
      <c r="A4" s="4" t="s">
        <v>450</v>
      </c>
      <c r="B4" s="6" t="n">
        <v>408460</v>
      </c>
      <c r="C4" s="6" t="n">
        <v>295311</v>
      </c>
      <c r="D4" s="6" t="n">
        <v>315202</v>
      </c>
      <c r="E4" s="6" t="n">
        <v>303087</v>
      </c>
      <c r="F4" s="6" t="n">
        <v>298969</v>
      </c>
      <c r="G4" s="6" t="n">
        <v>256877</v>
      </c>
      <c r="H4" s="6" t="n">
        <v>293163</v>
      </c>
      <c r="I4" s="6" t="n">
        <v>250531</v>
      </c>
      <c r="J4" s="6" t="n">
        <v>1322060</v>
      </c>
      <c r="K4" s="6" t="n">
        <v>1099540</v>
      </c>
      <c r="L4" s="6" t="n">
        <v>1944279</v>
      </c>
    </row>
    <row r="5" spans="1:12">
      <c r="A5" s="4" t="s">
        <v>643</v>
      </c>
      <c r="B5" s="5" t="n">
        <v>3757</v>
      </c>
      <c r="C5" s="5" t="n">
        <v>-1290</v>
      </c>
      <c r="D5" s="5" t="n">
        <v>619</v>
      </c>
      <c r="E5" s="5" t="n">
        <v>-1584</v>
      </c>
      <c r="F5" s="5" t="n">
        <v>-64</v>
      </c>
      <c r="G5" s="5" t="n">
        <v>-1822</v>
      </c>
      <c r="H5" s="5" t="n">
        <v>5601</v>
      </c>
      <c r="I5" s="5" t="n">
        <v>2339</v>
      </c>
    </row>
    <row r="6" spans="1:12">
      <c r="A6" s="4" t="s">
        <v>98</v>
      </c>
      <c r="B6" s="5" t="n">
        <v>3693</v>
      </c>
      <c r="C6" s="5" t="n">
        <v>-3033</v>
      </c>
      <c r="D6" s="5" t="n">
        <v>-282</v>
      </c>
      <c r="E6" s="5" t="n">
        <v>-860</v>
      </c>
      <c r="F6" s="5" t="n">
        <v>-168</v>
      </c>
      <c r="G6" s="5" t="n">
        <v>-983</v>
      </c>
      <c r="H6" s="5" t="n">
        <v>3540</v>
      </c>
      <c r="I6" s="5" t="n">
        <v>1554</v>
      </c>
      <c r="J6" s="5" t="n">
        <v>-482</v>
      </c>
      <c r="K6" s="5" t="n">
        <v>3943</v>
      </c>
      <c r="L6" s="5" t="n">
        <v>-1275</v>
      </c>
    </row>
    <row r="7" spans="1:12">
      <c r="A7" s="4" t="s">
        <v>100</v>
      </c>
      <c r="B7" s="6" t="n">
        <v>3693</v>
      </c>
      <c r="C7" s="6" t="n">
        <v>-3033</v>
      </c>
      <c r="D7" s="6" t="n">
        <v>-282</v>
      </c>
      <c r="E7" s="6" t="n">
        <v>-860</v>
      </c>
      <c r="F7" s="6" t="n">
        <v>-168</v>
      </c>
      <c r="G7" s="6" t="n">
        <v>-2153</v>
      </c>
      <c r="H7" s="6" t="n">
        <v>3404</v>
      </c>
      <c r="I7" s="6" t="n">
        <v>1430</v>
      </c>
      <c r="J7" s="6" t="n">
        <v>-482</v>
      </c>
      <c r="K7" s="6" t="n">
        <v>2513</v>
      </c>
      <c r="L7" s="6" t="n">
        <v>-1275</v>
      </c>
    </row>
    <row r="8" spans="1:12">
      <c r="A8" s="3" t="s">
        <v>101</v>
      </c>
    </row>
    <row r="9" spans="1:12">
      <c r="A9" s="4" t="s">
        <v>102</v>
      </c>
      <c r="B9" s="8" t="n">
        <v>0.88</v>
      </c>
      <c r="C9" s="8" t="n">
        <v>-0.72</v>
      </c>
      <c r="D9" s="8" t="n">
        <v>-0.07000000000000001</v>
      </c>
      <c r="E9" s="8" t="n">
        <v>-0.2</v>
      </c>
      <c r="F9" s="8" t="n">
        <v>-0.04</v>
      </c>
      <c r="G9" s="8" t="n">
        <v>-0.23</v>
      </c>
      <c r="H9" s="8" t="n">
        <v>0.84</v>
      </c>
      <c r="I9" s="8" t="n">
        <v>0.37</v>
      </c>
      <c r="J9" s="8" t="n">
        <v>-0.11</v>
      </c>
      <c r="K9" s="8" t="n">
        <v>0.9399999999999999</v>
      </c>
      <c r="L9" s="8" t="n">
        <v>-0.3</v>
      </c>
    </row>
    <row r="10" spans="1:12">
      <c r="A10" s="4" t="s">
        <v>103</v>
      </c>
      <c r="B10" s="5" t="n">
        <v>0</v>
      </c>
      <c r="C10" s="5" t="n">
        <v>0</v>
      </c>
      <c r="D10" s="5" t="n">
        <v>0</v>
      </c>
      <c r="E10" s="5" t="n">
        <v>0</v>
      </c>
      <c r="F10" s="5" t="n">
        <v>0</v>
      </c>
      <c r="G10" s="9" t="n">
        <v>-0.28</v>
      </c>
      <c r="H10" s="9" t="n">
        <v>-0.03</v>
      </c>
      <c r="I10" s="9" t="n">
        <v>-0.03</v>
      </c>
      <c r="J10" s="5" t="n">
        <v>0</v>
      </c>
      <c r="K10" s="9" t="n">
        <v>-0.34</v>
      </c>
      <c r="L10" s="5" t="n">
        <v>0</v>
      </c>
    </row>
    <row r="11" spans="1:12">
      <c r="A11" s="4" t="s">
        <v>104</v>
      </c>
      <c r="B11" s="8" t="n">
        <v>0.88</v>
      </c>
      <c r="C11" s="8" t="n">
        <v>-0.72</v>
      </c>
      <c r="D11" s="8" t="n">
        <v>-0.07000000000000001</v>
      </c>
      <c r="E11" s="8" t="n">
        <v>-0.2</v>
      </c>
      <c r="F11" s="8" t="n">
        <v>-0.04</v>
      </c>
      <c r="G11" s="8" t="n">
        <v>-0.51</v>
      </c>
      <c r="H11" s="8" t="n">
        <v>0.8100000000000001</v>
      </c>
      <c r="I11" s="8" t="n">
        <v>0.34</v>
      </c>
      <c r="J11" s="8" t="n">
        <v>-0.11</v>
      </c>
      <c r="K11" s="8" t="n">
        <v>0.6</v>
      </c>
      <c r="L11" s="8" t="n">
        <v>-0.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18"/>
  </cols>
  <sheetData>
    <row r="1" spans="1:2">
      <c r="A1" s="1" t="s">
        <v>644</v>
      </c>
      <c r="B1" s="2" t="s">
        <v>1</v>
      </c>
    </row>
    <row r="2" spans="1:2">
      <c r="B2" s="2" t="s">
        <v>645</v>
      </c>
    </row>
    <row r="3" spans="1:2">
      <c r="A3" s="3" t="s">
        <v>196</v>
      </c>
    </row>
    <row r="4" spans="1:2">
      <c r="A4" s="4" t="s">
        <v>646</v>
      </c>
      <c r="B4" s="5" t="n">
        <v>470</v>
      </c>
    </row>
    <row r="5" spans="1:2">
      <c r="A5" s="4" t="s">
        <v>647</v>
      </c>
      <c r="B5" s="5" t="n">
        <v>6</v>
      </c>
    </row>
    <row r="6" spans="1:2">
      <c r="A6" s="4" t="s">
        <v>648</v>
      </c>
      <c r="B6" s="4" t="s">
        <v>6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0</v>
      </c>
      <c r="B1" s="2" t="s">
        <v>651</v>
      </c>
      <c r="C1" s="2" t="s">
        <v>1</v>
      </c>
    </row>
    <row r="2" spans="1:4">
      <c r="B2" s="2" t="s">
        <v>358</v>
      </c>
      <c r="C2" s="2" t="s">
        <v>30</v>
      </c>
      <c r="D2" s="2" t="s">
        <v>75</v>
      </c>
    </row>
    <row r="3" spans="1:4">
      <c r="A3" s="3" t="s">
        <v>652</v>
      </c>
    </row>
    <row r="4" spans="1:4">
      <c r="A4" s="4" t="s">
        <v>653</v>
      </c>
      <c r="B4" s="6" t="n">
        <v>4</v>
      </c>
      <c r="C4" s="6" t="n">
        <v>32</v>
      </c>
      <c r="D4" s="6" t="n">
        <v>348</v>
      </c>
    </row>
    <row r="5" spans="1:4">
      <c r="A5" s="4" t="s">
        <v>654</v>
      </c>
      <c r="B5" s="5" t="n">
        <v>0</v>
      </c>
      <c r="C5" s="5" t="n">
        <v>0</v>
      </c>
      <c r="D5" s="5" t="n">
        <v>0</v>
      </c>
    </row>
    <row r="6" spans="1:4">
      <c r="A6" s="3" t="s">
        <v>655</v>
      </c>
    </row>
    <row r="7" spans="1:4">
      <c r="A7" s="4" t="s">
        <v>656</v>
      </c>
      <c r="B7" s="5" t="n">
        <v>5</v>
      </c>
      <c r="C7" s="5" t="n">
        <v>291</v>
      </c>
      <c r="D7" s="5" t="n">
        <v>1667</v>
      </c>
    </row>
    <row r="8" spans="1:4">
      <c r="A8" s="4" t="s">
        <v>657</v>
      </c>
      <c r="B8" s="5" t="n">
        <v>0</v>
      </c>
      <c r="C8" s="5" t="n">
        <v>0</v>
      </c>
      <c r="D8" s="5" t="n">
        <v>0</v>
      </c>
    </row>
    <row r="9" spans="1:4">
      <c r="A9" s="4" t="s">
        <v>658</v>
      </c>
      <c r="B9" s="5" t="n">
        <v>1815</v>
      </c>
      <c r="C9" s="5" t="n">
        <v>0</v>
      </c>
      <c r="D9" s="5" t="n">
        <v>370</v>
      </c>
    </row>
    <row r="10" spans="1:4">
      <c r="A10" s="4" t="s">
        <v>659</v>
      </c>
      <c r="B10" s="6" t="n">
        <v>1824</v>
      </c>
      <c r="C10" s="6" t="n">
        <v>323</v>
      </c>
      <c r="D10" s="6" t="n">
        <v>238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358</v>
      </c>
      <c r="C1" s="2" t="s">
        <v>30</v>
      </c>
    </row>
    <row r="2" spans="1:3">
      <c r="A2" s="3" t="s">
        <v>196</v>
      </c>
    </row>
    <row r="3" spans="1:3">
      <c r="A3" s="4" t="s">
        <v>661</v>
      </c>
      <c r="B3" s="6" t="n">
        <v>0</v>
      </c>
      <c r="C3" s="6" t="n">
        <v>0</v>
      </c>
    </row>
    <row r="4" spans="1:3">
      <c r="A4" s="4" t="s">
        <v>662</v>
      </c>
      <c r="B4" s="5" t="n">
        <v>0</v>
      </c>
      <c r="C4" s="5" t="n">
        <v>62784</v>
      </c>
    </row>
    <row r="5" spans="1:3">
      <c r="A5" s="4" t="s">
        <v>663</v>
      </c>
      <c r="B5" s="5" t="n">
        <v>0</v>
      </c>
      <c r="C5" s="5" t="n">
        <v>62784</v>
      </c>
    </row>
    <row r="6" spans="1:3">
      <c r="A6" s="4" t="s">
        <v>664</v>
      </c>
      <c r="B6" s="5" t="n">
        <v>0</v>
      </c>
      <c r="C6" s="5" t="n">
        <v>-56426</v>
      </c>
    </row>
    <row r="7" spans="1:3">
      <c r="A7" s="4" t="s">
        <v>665</v>
      </c>
      <c r="B7" s="6" t="n">
        <v>0</v>
      </c>
      <c r="C7" s="6" t="n">
        <v>63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6</v>
      </c>
      <c r="B1" s="2" t="s">
        <v>651</v>
      </c>
      <c r="C1" s="2" t="s">
        <v>1</v>
      </c>
    </row>
    <row r="2" spans="1:4">
      <c r="B2" s="2" t="s">
        <v>667</v>
      </c>
      <c r="C2" s="2" t="s">
        <v>668</v>
      </c>
      <c r="D2" s="2" t="s">
        <v>669</v>
      </c>
    </row>
    <row r="3" spans="1:4">
      <c r="A3" s="4" t="s">
        <v>670</v>
      </c>
    </row>
    <row r="4" spans="1:4">
      <c r="A4" s="3" t="s">
        <v>671</v>
      </c>
    </row>
    <row r="5" spans="1:4">
      <c r="A5" s="4" t="s">
        <v>672</v>
      </c>
      <c r="B5" s="5" t="n">
        <v>4214</v>
      </c>
      <c r="C5" s="5" t="n">
        <v>4835</v>
      </c>
      <c r="D5" s="5" t="n">
        <v>5611</v>
      </c>
    </row>
    <row r="6" spans="1:4">
      <c r="A6" s="4" t="s">
        <v>673</v>
      </c>
      <c r="B6" s="5" t="n">
        <v>0</v>
      </c>
      <c r="C6" s="5" t="n">
        <v>65</v>
      </c>
      <c r="D6" s="5" t="n">
        <v>27</v>
      </c>
    </row>
    <row r="7" spans="1:4">
      <c r="A7" s="4" t="s">
        <v>674</v>
      </c>
      <c r="B7" s="5" t="n">
        <v>-4067</v>
      </c>
      <c r="C7" s="5" t="n">
        <v>-175</v>
      </c>
      <c r="D7" s="5" t="n">
        <v>0</v>
      </c>
    </row>
    <row r="8" spans="1:4">
      <c r="A8" s="4" t="s">
        <v>675</v>
      </c>
      <c r="B8" s="5" t="n">
        <v>42</v>
      </c>
      <c r="C8" s="5" t="n">
        <v>151</v>
      </c>
      <c r="D8" s="5" t="n">
        <v>86</v>
      </c>
    </row>
    <row r="9" spans="1:4">
      <c r="A9" s="4" t="s">
        <v>676</v>
      </c>
      <c r="B9" s="5" t="n">
        <v>-189</v>
      </c>
      <c r="C9" s="5" t="n">
        <v>-662</v>
      </c>
      <c r="D9" s="5" t="n">
        <v>-889</v>
      </c>
    </row>
    <row r="10" spans="1:4">
      <c r="A10" s="4" t="s">
        <v>677</v>
      </c>
      <c r="B10" s="5" t="n">
        <v>0</v>
      </c>
      <c r="C10" s="5" t="n">
        <v>4214</v>
      </c>
      <c r="D10" s="5" t="n">
        <v>4835</v>
      </c>
    </row>
    <row r="11" spans="1:4">
      <c r="A11" s="4" t="s">
        <v>678</v>
      </c>
    </row>
    <row r="12" spans="1:4">
      <c r="A12" s="3" t="s">
        <v>671</v>
      </c>
    </row>
    <row r="13" spans="1:4">
      <c r="A13" s="4" t="s">
        <v>679</v>
      </c>
      <c r="B13" s="5" t="n">
        <v>187</v>
      </c>
      <c r="C13" s="5" t="n">
        <v>226</v>
      </c>
      <c r="D13" s="5" t="n">
        <v>318</v>
      </c>
    </row>
    <row r="14" spans="1:4">
      <c r="A14" s="4" t="s">
        <v>680</v>
      </c>
      <c r="B14" s="5" t="n">
        <v>0</v>
      </c>
      <c r="C14" s="5" t="n">
        <v>24</v>
      </c>
      <c r="D14" s="5" t="n">
        <v>-2</v>
      </c>
    </row>
    <row r="15" spans="1:4">
      <c r="A15" s="4" t="s">
        <v>681</v>
      </c>
      <c r="B15" s="5" t="n">
        <v>-170</v>
      </c>
      <c r="C15" s="5" t="n">
        <v>-4</v>
      </c>
      <c r="D15" s="5" t="n">
        <v>-3</v>
      </c>
    </row>
    <row r="16" spans="1:4">
      <c r="A16" s="4" t="s">
        <v>682</v>
      </c>
      <c r="B16" s="5" t="n">
        <v>6</v>
      </c>
      <c r="C16" s="5" t="n">
        <v>18</v>
      </c>
      <c r="D16" s="5" t="n">
        <v>13</v>
      </c>
    </row>
    <row r="17" spans="1:4">
      <c r="A17" s="4" t="s">
        <v>683</v>
      </c>
      <c r="B17" s="5" t="n">
        <v>-23</v>
      </c>
      <c r="C17" s="5" t="n">
        <v>-77</v>
      </c>
      <c r="D17" s="5" t="n">
        <v>-100</v>
      </c>
    </row>
    <row r="18" spans="1:4">
      <c r="A18" s="4" t="s">
        <v>684</v>
      </c>
      <c r="B18" s="5" t="n">
        <v>0</v>
      </c>
      <c r="C18" s="5" t="n">
        <v>187</v>
      </c>
      <c r="D18" s="5" t="n">
        <v>22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5</v>
      </c>
      <c r="B1" s="2" t="s">
        <v>667</v>
      </c>
      <c r="C1" s="2" t="s">
        <v>668</v>
      </c>
      <c r="D1" s="2" t="s">
        <v>669</v>
      </c>
      <c r="E1" s="2" t="s">
        <v>686</v>
      </c>
    </row>
    <row r="2" spans="1:5">
      <c r="A2" s="4" t="s">
        <v>670</v>
      </c>
    </row>
    <row r="3" spans="1:5">
      <c r="A3" s="3" t="s">
        <v>687</v>
      </c>
    </row>
    <row r="4" spans="1:5">
      <c r="A4" s="4" t="s">
        <v>688</v>
      </c>
      <c r="B4" s="5" t="n">
        <v>0</v>
      </c>
      <c r="C4" s="5" t="n">
        <v>4214</v>
      </c>
      <c r="D4" s="5" t="n">
        <v>4813</v>
      </c>
    </row>
    <row r="5" spans="1:5">
      <c r="A5" s="4" t="s">
        <v>689</v>
      </c>
      <c r="B5" s="5" t="n">
        <v>0</v>
      </c>
      <c r="C5" s="5" t="n">
        <v>0</v>
      </c>
      <c r="D5" s="5" t="n">
        <v>22</v>
      </c>
    </row>
    <row r="6" spans="1:5">
      <c r="A6" s="4" t="s">
        <v>690</v>
      </c>
      <c r="B6" s="5" t="n">
        <v>0</v>
      </c>
      <c r="C6" s="5" t="n">
        <v>4214</v>
      </c>
      <c r="D6" s="5" t="n">
        <v>4835</v>
      </c>
      <c r="E6" s="5" t="n">
        <v>5611</v>
      </c>
    </row>
    <row r="7" spans="1:5">
      <c r="A7" s="4" t="s">
        <v>678</v>
      </c>
    </row>
    <row r="8" spans="1:5">
      <c r="A8" s="3" t="s">
        <v>687</v>
      </c>
    </row>
    <row r="9" spans="1:5">
      <c r="A9" s="4" t="s">
        <v>691</v>
      </c>
      <c r="B9" s="5" t="n">
        <v>0</v>
      </c>
      <c r="C9" s="5" t="n">
        <v>187</v>
      </c>
      <c r="D9" s="5" t="n">
        <v>223</v>
      </c>
    </row>
    <row r="10" spans="1:5">
      <c r="A10" s="4" t="s">
        <v>692</v>
      </c>
      <c r="B10" s="5" t="n">
        <v>0</v>
      </c>
      <c r="C10" s="5" t="n">
        <v>0</v>
      </c>
      <c r="D10" s="5" t="n">
        <v>3</v>
      </c>
    </row>
    <row r="11" spans="1:5">
      <c r="A11" s="4" t="s">
        <v>693</v>
      </c>
      <c r="B11" s="5" t="n">
        <v>0</v>
      </c>
      <c r="C11" s="5" t="n">
        <v>187</v>
      </c>
      <c r="D11" s="5" t="n">
        <v>226</v>
      </c>
      <c r="E11" s="5" t="n">
        <v>3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358</v>
      </c>
      <c r="C1" s="2" t="s">
        <v>30</v>
      </c>
      <c r="D1" s="2" t="s">
        <v>75</v>
      </c>
      <c r="E1" s="2" t="s">
        <v>695</v>
      </c>
    </row>
    <row r="2" spans="1:5">
      <c r="A2" s="3" t="s">
        <v>196</v>
      </c>
    </row>
    <row r="3" spans="1:5">
      <c r="A3" s="4" t="s">
        <v>696</v>
      </c>
      <c r="B3" s="6" t="n">
        <v>0</v>
      </c>
      <c r="C3" s="6" t="n">
        <v>17938</v>
      </c>
      <c r="D3" s="6" t="n">
        <v>23040</v>
      </c>
    </row>
    <row r="4" spans="1:5">
      <c r="A4" s="3" t="s">
        <v>697</v>
      </c>
    </row>
    <row r="5" spans="1:5">
      <c r="A5" s="4" t="s">
        <v>698</v>
      </c>
      <c r="B5" s="5" t="n">
        <v>0</v>
      </c>
      <c r="C5" s="5" t="n">
        <v>-12421</v>
      </c>
      <c r="D5" s="5" t="n">
        <v>-14524</v>
      </c>
    </row>
    <row r="6" spans="1:5">
      <c r="A6" s="4" t="s">
        <v>658</v>
      </c>
      <c r="B6" s="5" t="n">
        <v>0</v>
      </c>
      <c r="C6" s="5" t="n">
        <v>-38</v>
      </c>
      <c r="D6" s="5" t="n">
        <v>-103</v>
      </c>
    </row>
    <row r="7" spans="1:5">
      <c r="A7" s="4" t="s">
        <v>699</v>
      </c>
      <c r="B7" s="5" t="n">
        <v>0</v>
      </c>
      <c r="C7" s="5" t="n">
        <v>5479</v>
      </c>
      <c r="D7" s="5" t="n">
        <v>8413</v>
      </c>
    </row>
    <row r="8" spans="1:5">
      <c r="A8" s="4" t="s">
        <v>700</v>
      </c>
      <c r="B8" s="5" t="n">
        <v>0</v>
      </c>
      <c r="C8" s="5" t="n">
        <v>-2002</v>
      </c>
      <c r="D8" s="5" t="n">
        <v>-2987</v>
      </c>
    </row>
    <row r="9" spans="1:5">
      <c r="A9" s="4" t="s">
        <v>701</v>
      </c>
      <c r="B9" s="5" t="n">
        <v>0</v>
      </c>
      <c r="C9" s="5" t="n">
        <v>3477</v>
      </c>
      <c r="D9" s="5" t="n">
        <v>5426</v>
      </c>
    </row>
    <row r="10" spans="1:5">
      <c r="A10" s="4" t="s">
        <v>702</v>
      </c>
      <c r="B10" s="5" t="n">
        <v>0</v>
      </c>
      <c r="C10" s="5" t="n">
        <v>-1217</v>
      </c>
      <c r="D10" s="5" t="n">
        <v>-1899</v>
      </c>
    </row>
    <row r="11" spans="1:5">
      <c r="A11" s="4" t="s">
        <v>305</v>
      </c>
      <c r="B11" s="6" t="n">
        <v>0</v>
      </c>
      <c r="C11" s="6" t="n">
        <v>2260</v>
      </c>
      <c r="D11" s="6" t="n">
        <v>3527</v>
      </c>
      <c r="E11" s="6" t="n">
        <v>157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3</v>
      </c>
      <c r="B1" s="2" t="s">
        <v>651</v>
      </c>
      <c r="C1" s="2" t="s">
        <v>1</v>
      </c>
    </row>
    <row r="2" spans="1:4">
      <c r="B2" s="2" t="s">
        <v>704</v>
      </c>
      <c r="C2" s="2" t="s">
        <v>705</v>
      </c>
      <c r="D2" s="2" t="s">
        <v>706</v>
      </c>
    </row>
    <row r="3" spans="1:4">
      <c r="A3" s="4" t="s">
        <v>707</v>
      </c>
    </row>
    <row r="4" spans="1:4">
      <c r="A4" s="3" t="s">
        <v>708</v>
      </c>
    </row>
    <row r="5" spans="1:4">
      <c r="A5" s="4" t="s">
        <v>709</v>
      </c>
      <c r="B5" s="5" t="n">
        <v>0</v>
      </c>
      <c r="C5" s="9" t="n">
        <v>38.34</v>
      </c>
      <c r="D5" s="9" t="n">
        <v>45.83</v>
      </c>
    </row>
    <row r="6" spans="1:4">
      <c r="A6" s="4" t="s">
        <v>710</v>
      </c>
    </row>
    <row r="7" spans="1:4">
      <c r="A7" s="3" t="s">
        <v>708</v>
      </c>
    </row>
    <row r="8" spans="1:4">
      <c r="A8" s="4" t="s">
        <v>711</v>
      </c>
      <c r="B8" s="5" t="n">
        <v>0</v>
      </c>
      <c r="C8" s="9" t="n">
        <v>2.56</v>
      </c>
      <c r="D8" s="9" t="n">
        <v>2.62</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358</v>
      </c>
      <c r="C1" s="2" t="s">
        <v>30</v>
      </c>
      <c r="D1" s="2" t="s">
        <v>75</v>
      </c>
      <c r="E1" s="2" t="s">
        <v>695</v>
      </c>
    </row>
    <row r="2" spans="1:5">
      <c r="A2" s="3" t="s">
        <v>196</v>
      </c>
    </row>
    <row r="3" spans="1:5">
      <c r="A3" s="4" t="s">
        <v>699</v>
      </c>
      <c r="B3" s="6" t="n">
        <v>0</v>
      </c>
      <c r="C3" s="6" t="n">
        <v>5479</v>
      </c>
      <c r="D3" s="6" t="n">
        <v>8413</v>
      </c>
    </row>
    <row r="4" spans="1:5">
      <c r="A4" s="4" t="s">
        <v>713</v>
      </c>
      <c r="B4" s="5" t="n">
        <v>0</v>
      </c>
      <c r="C4" s="5" t="n">
        <v>-1918</v>
      </c>
      <c r="D4" s="5" t="n">
        <v>-2945</v>
      </c>
    </row>
    <row r="5" spans="1:5">
      <c r="A5" s="4" t="s">
        <v>714</v>
      </c>
      <c r="B5" s="5" t="n">
        <v>0</v>
      </c>
      <c r="C5" s="5" t="n">
        <v>3561</v>
      </c>
      <c r="D5" s="5" t="n">
        <v>5468</v>
      </c>
    </row>
    <row r="6" spans="1:5">
      <c r="A6" s="4" t="s">
        <v>700</v>
      </c>
      <c r="B6" s="5" t="n">
        <v>0</v>
      </c>
      <c r="C6" s="5" t="n">
        <v>-1301</v>
      </c>
      <c r="D6" s="5" t="n">
        <v>-1941</v>
      </c>
    </row>
    <row r="7" spans="1:5">
      <c r="A7" s="4" t="s">
        <v>305</v>
      </c>
      <c r="B7" s="6" t="n">
        <v>0</v>
      </c>
      <c r="C7" s="6" t="n">
        <v>2260</v>
      </c>
      <c r="D7" s="6" t="n">
        <v>3527</v>
      </c>
      <c r="E7" s="6" t="n">
        <v>157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5</v>
      </c>
      <c r="B1" s="2" t="s">
        <v>651</v>
      </c>
      <c r="C1" s="2" t="s">
        <v>1</v>
      </c>
    </row>
    <row r="2" spans="1:4">
      <c r="B2" s="2" t="s">
        <v>358</v>
      </c>
      <c r="C2" s="2" t="s">
        <v>30</v>
      </c>
      <c r="D2" s="2" t="s">
        <v>75</v>
      </c>
    </row>
    <row r="3" spans="1:4">
      <c r="A3" s="3" t="s">
        <v>716</v>
      </c>
    </row>
    <row r="4" spans="1:4">
      <c r="A4" s="4" t="s">
        <v>717</v>
      </c>
      <c r="B4" s="6" t="n">
        <v>2260</v>
      </c>
      <c r="C4" s="6" t="n">
        <v>3527</v>
      </c>
      <c r="D4" s="6" t="n">
        <v>15744</v>
      </c>
    </row>
    <row r="5" spans="1:4">
      <c r="A5" s="4" t="s">
        <v>718</v>
      </c>
      <c r="B5" s="5" t="n">
        <v>-2732</v>
      </c>
      <c r="C5" s="5" t="n">
        <v>-350</v>
      </c>
      <c r="D5" s="5" t="n">
        <v>-54</v>
      </c>
    </row>
    <row r="6" spans="1:4">
      <c r="A6" s="4" t="s">
        <v>719</v>
      </c>
      <c r="B6" s="5" t="n">
        <v>0</v>
      </c>
      <c r="C6" s="5" t="n">
        <v>-1391</v>
      </c>
      <c r="D6" s="5" t="n">
        <v>-17622</v>
      </c>
    </row>
    <row r="7" spans="1:4">
      <c r="A7" s="4" t="s">
        <v>720</v>
      </c>
      <c r="B7" s="5" t="n">
        <v>94</v>
      </c>
      <c r="C7" s="5" t="n">
        <v>275</v>
      </c>
      <c r="D7" s="5" t="n">
        <v>292</v>
      </c>
    </row>
    <row r="8" spans="1:4">
      <c r="A8" s="4" t="s">
        <v>721</v>
      </c>
      <c r="B8" s="5" t="n">
        <v>-476</v>
      </c>
      <c r="C8" s="5" t="n">
        <v>87</v>
      </c>
      <c r="D8" s="5" t="n">
        <v>1038</v>
      </c>
    </row>
    <row r="9" spans="1:4">
      <c r="A9" s="4" t="s">
        <v>722</v>
      </c>
      <c r="B9" s="5" t="n">
        <v>0</v>
      </c>
      <c r="C9" s="5" t="n">
        <v>181</v>
      </c>
      <c r="D9" s="5" t="n">
        <v>38</v>
      </c>
    </row>
    <row r="10" spans="1:4">
      <c r="A10" s="4" t="s">
        <v>407</v>
      </c>
      <c r="B10" s="5" t="n">
        <v>130</v>
      </c>
      <c r="C10" s="5" t="n">
        <v>194</v>
      </c>
      <c r="D10" s="5" t="n">
        <v>1116</v>
      </c>
    </row>
    <row r="11" spans="1:4">
      <c r="A11" s="4" t="s">
        <v>723</v>
      </c>
      <c r="B11" s="5" t="n">
        <v>-493</v>
      </c>
      <c r="C11" s="5" t="n">
        <v>-945</v>
      </c>
      <c r="D11" s="5" t="n">
        <v>-3603</v>
      </c>
    </row>
    <row r="12" spans="1:4">
      <c r="A12" s="4" t="s">
        <v>724</v>
      </c>
      <c r="B12" s="5" t="n">
        <v>1217</v>
      </c>
      <c r="C12" s="5" t="n">
        <v>682</v>
      </c>
      <c r="D12" s="5" t="n">
        <v>6578</v>
      </c>
    </row>
    <row r="13" spans="1:4">
      <c r="A13" s="4" t="s">
        <v>725</v>
      </c>
      <c r="B13" s="6" t="n">
        <v>0</v>
      </c>
      <c r="C13" s="6" t="n">
        <v>2260</v>
      </c>
      <c r="D13" s="6" t="n">
        <v>3527</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6</v>
      </c>
      <c r="B1" s="2" t="s">
        <v>651</v>
      </c>
      <c r="C1" s="2" t="s">
        <v>1</v>
      </c>
    </row>
    <row r="2" spans="1:4">
      <c r="B2" s="2" t="s">
        <v>358</v>
      </c>
      <c r="C2" s="2" t="s">
        <v>30</v>
      </c>
      <c r="D2" s="2" t="s">
        <v>75</v>
      </c>
    </row>
    <row r="3" spans="1:4">
      <c r="A3" s="3" t="s">
        <v>196</v>
      </c>
    </row>
    <row r="4" spans="1:4">
      <c r="A4" s="4" t="s">
        <v>450</v>
      </c>
      <c r="B4" s="6" t="n">
        <v>1427</v>
      </c>
      <c r="C4" s="6" t="n">
        <v>3410</v>
      </c>
      <c r="D4" s="6" t="n">
        <v>5063</v>
      </c>
    </row>
    <row r="5" spans="1:4">
      <c r="A5" s="3" t="s">
        <v>81</v>
      </c>
    </row>
    <row r="6" spans="1:4">
      <c r="A6" s="4" t="s">
        <v>727</v>
      </c>
      <c r="B6" s="5" t="n">
        <v>-951</v>
      </c>
      <c r="C6" s="5" t="n">
        <v>-3337</v>
      </c>
      <c r="D6" s="5" t="n">
        <v>-7022</v>
      </c>
    </row>
    <row r="7" spans="1:4">
      <c r="A7" s="4" t="s">
        <v>728</v>
      </c>
      <c r="B7" s="5" t="n">
        <v>0</v>
      </c>
      <c r="C7" s="5" t="n">
        <v>-30</v>
      </c>
      <c r="D7" s="5" t="n">
        <v>-10324</v>
      </c>
    </row>
    <row r="8" spans="1:4">
      <c r="A8" s="4" t="s">
        <v>729</v>
      </c>
      <c r="B8" s="5" t="n">
        <v>0</v>
      </c>
      <c r="C8" s="5" t="n">
        <v>0</v>
      </c>
      <c r="D8" s="5" t="n">
        <v>-1667</v>
      </c>
    </row>
    <row r="9" spans="1:4">
      <c r="A9" s="4" t="s">
        <v>84</v>
      </c>
      <c r="B9" s="5" t="n">
        <v>-423</v>
      </c>
      <c r="C9" s="5" t="n">
        <v>-1546</v>
      </c>
      <c r="D9" s="5" t="n">
        <v>-5066</v>
      </c>
    </row>
    <row r="10" spans="1:4">
      <c r="A10" s="4" t="s">
        <v>730</v>
      </c>
      <c r="B10" s="5" t="n">
        <v>53</v>
      </c>
      <c r="C10" s="5" t="n">
        <v>-1503</v>
      </c>
      <c r="D10" s="5" t="n">
        <v>-19016</v>
      </c>
    </row>
    <row r="11" spans="1:4">
      <c r="A11" s="4" t="s">
        <v>731</v>
      </c>
      <c r="B11" s="5" t="n">
        <v>-19</v>
      </c>
      <c r="C11" s="5" t="n">
        <v>526</v>
      </c>
      <c r="D11" s="5" t="n">
        <v>6656</v>
      </c>
    </row>
    <row r="12" spans="1:4">
      <c r="A12" s="4" t="s">
        <v>86</v>
      </c>
      <c r="B12" s="6" t="n">
        <v>34</v>
      </c>
      <c r="C12" s="6" t="n">
        <v>-977</v>
      </c>
      <c r="D12" s="6" t="n">
        <v>-1236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28:58Z</dcterms:created>
  <dcterms:modified xmlns:dcterms="http://purl.org/dc/terms/" xmlns:xsi="http://www.w3.org/2001/XMLSchema-instance" xsi:type="dcterms:W3CDTF">2018-03-12T17:28:58Z</dcterms:modified>
</cp:coreProperties>
</file>